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rporate Information" sheetId="9" r:id="rId9"/>
    <s:sheet name="Summary of Significant Accounti" sheetId="10" r:id="rId10"/>
    <s:sheet name="Acquisition" sheetId="11" r:id="rId11"/>
    <s:sheet name="Revenue" sheetId="12" r:id="rId12"/>
    <s:sheet name="Property and Equipment, net" sheetId="13" r:id="rId13"/>
    <s:sheet name="Income Taxes" sheetId="14" r:id="rId14"/>
    <s:sheet name="Debt" sheetId="15" r:id="rId15"/>
    <s:sheet name="Stockholders' Equity" sheetId="16" r:id="rId16"/>
    <s:sheet name="Stock-Based Compensation" sheetId="17" r:id="rId17"/>
    <s:sheet name="Consulting Shares" sheetId="18" r:id="rId18"/>
    <s:sheet name="Warrants" sheetId="19" r:id="rId19"/>
    <s:sheet name="Accrued Expenses and Other Liab" sheetId="20" r:id="rId20"/>
    <s:sheet name="Related-Party Transactions" sheetId="21" r:id="rId21"/>
    <s:sheet name="Commitments and Contingencies" sheetId="22" r:id="rId22"/>
    <s:sheet name="Summary of Significant Accoun23" sheetId="23" r:id="rId23"/>
    <s:sheet name="Summary of Significant Accoun24" sheetId="24" r:id="rId24"/>
    <s:sheet name="Revenue (Tables)" sheetId="25" r:id="rId25"/>
    <s:sheet name="Property and Equipment, net (Ta" sheetId="26" r:id="rId26"/>
    <s:sheet name="Income Taxes (Tables)" sheetId="27" r:id="rId27"/>
    <s:sheet name="Debt (Tables)" sheetId="28" r:id="rId28"/>
    <s:sheet name="Stock-Based Compensation (Table" sheetId="29" r:id="rId29"/>
    <s:sheet name="Warrants (Tables)" sheetId="30" r:id="rId30"/>
    <s:sheet name="Accrued Expenses and Other Li31" sheetId="31" r:id="rId31"/>
    <s:sheet name="Commitments and Contingencies ("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Acquisition - Additional Inform" sheetId="38" r:id="rId38"/>
    <s:sheet name="Revenue - Additional Informatio" sheetId="39" r:id="rId39"/>
    <s:sheet name="Revenue - Revenue from Product " sheetId="40" r:id="rId40"/>
    <s:sheet name="Revenue - Balance Sheet Items R" sheetId="41" r:id="rId41"/>
    <s:sheet name="Property and Equipment, Net - S" sheetId="42" r:id="rId42"/>
    <s:sheet name="Property and Equipment, Net - P" sheetId="43" r:id="rId43"/>
    <s:sheet name="Income Taxes - Schedule of Loss" sheetId="44" r:id="rId44"/>
    <s:sheet name="Income Taxes - Schedule of Comp" sheetId="45" r:id="rId45"/>
    <s:sheet name="Income Taxes - Summary of Recon" sheetId="46" r:id="rId46"/>
    <s:sheet name="Income Taxes - Additional Infor" sheetId="47" r:id="rId47"/>
    <s:sheet name="Income Taxes - Deferred Tax Ass" sheetId="48" r:id="rId48"/>
    <s:sheet name="Debt - Additional Information (" sheetId="49" r:id="rId49"/>
    <s:sheet name="Debt - Related Party Interest E" sheetId="50" r:id="rId50"/>
    <s:sheet name="Stockholders' Equity - Addition" sheetId="51" r:id="rId51"/>
    <s:sheet name="Stock-Based Compensation - Addi" sheetId="52" r:id="rId52"/>
    <s:sheet name="Stock-Based Compensation - Sche" sheetId="53" r:id="rId53"/>
    <s:sheet name="Consulting Shares - Additional " sheetId="54" r:id="rId54"/>
    <s:sheet name="Warrants - Additional Informati" sheetId="55" r:id="rId55"/>
    <s:sheet name="Warrants - Summary of Placement" sheetId="56" r:id="rId56"/>
    <s:sheet name="Accrued Expenses and Other Li57" sheetId="57" r:id="rId57"/>
    <s:sheet name="Related-Party Transactions - Ad" sheetId="58" r:id="rId58"/>
    <s:sheet name="Commitments and Contingencies -" sheetId="59" r:id="rId59"/>
    <s:sheet name="Commitments and Contingencies60" sheetId="60" r:id="rId60"/>
    <s:sheet name="Commitments and Contingencies61" sheetId="61" r:id="rId61"/>
  </s:sheets>
  <s:definedNames/>
  <s:calcPr calcId="124519" calcMode="auto" fullCalcOnLoad="1"/>
</s:workbook>
</file>

<file path=xl/sharedStrings.xml><?xml version="1.0" encoding="utf-8"?>
<sst xmlns="http://schemas.openxmlformats.org/spreadsheetml/2006/main" uniqueCount="675">
  <si>
    <t>Document and Entity Information</t>
  </si>
  <si>
    <t>12 Months Ended</t>
  </si>
  <si>
    <t>Dec. 31, 2015</t>
  </si>
  <si>
    <t>Document And Entity Information [Abstract]</t>
  </si>
  <si>
    <t>Document Type</t>
  </si>
  <si>
    <t>POS AM</t>
  </si>
  <si>
    <t>Amendment Flag</t>
  </si>
  <si>
    <t>false</t>
  </si>
  <si>
    <t>Document Period End Date</t>
  </si>
  <si>
    <t>Dec. 31,
		2015</t>
  </si>
  <si>
    <t>Trading Symbol</t>
  </si>
  <si>
    <t>PIRS</t>
  </si>
  <si>
    <t>Entity Registrant Name</t>
  </si>
  <si>
    <t>PIERIS PHARMACEUTICALS, INC.</t>
  </si>
  <si>
    <t>Entity Central Index Key</t>
  </si>
  <si>
    <t>Entity Filer Category</t>
  </si>
  <si>
    <t>Smaller Reporting Company</t>
  </si>
  <si>
    <t>Consolidated Balance Sheets - USD ($)</t>
  </si>
  <si>
    <t>Dec. 31, 2014</t>
  </si>
  <si>
    <t>Current assets:</t>
  </si>
  <si>
    <t>Cash and cash equivalents</t>
  </si>
  <si>
    <t>Prepaid expenses and other current assets</t>
  </si>
  <si>
    <t>Total current assets</t>
  </si>
  <si>
    <t>Property and equipment, net</t>
  </si>
  <si>
    <t>Other non-current assets</t>
  </si>
  <si>
    <t>Total assets</t>
  </si>
  <si>
    <t>Current liabilities:</t>
  </si>
  <si>
    <t>Trade accounts payable</t>
  </si>
  <si>
    <t>Accrued expenses and other current liabilities</t>
  </si>
  <si>
    <t>Bank loan, including accrued interest, current portion</t>
  </si>
  <si>
    <t>Total current liabilities</t>
  </si>
  <si>
    <t>Accrued expenses and other non-current liabilities</t>
  </si>
  <si>
    <t>Total liabilities</t>
  </si>
  <si>
    <t>Stockholders' equity:</t>
  </si>
  <si>
    <t>Common stock, $0.001 par value per share, 300,000,000 shares authorized and 39,833,023 and 29,279,522 shares issued and outstanding at December 31, 2015 and 2014</t>
  </si>
  <si>
    <t>Additional paid-in capital</t>
  </si>
  <si>
    <t>Accumulated other comprehensive loss</t>
  </si>
  <si>
    <t>Accumulated deficit</t>
  </si>
  <si>
    <t>Total stockholders' equity</t>
  </si>
  <si>
    <t>Total liabilities and stockholders' equity</t>
  </si>
  <si>
    <t>Consolidated Balance Sheets (Parenthetical) - $ / shares</t>
  </si>
  <si>
    <t>Dec. 05, 2014</t>
  </si>
  <si>
    <t>Statement of Financial Position [Abstract]</t>
  </si>
  <si>
    <t>Common stock, par value</t>
  </si>
  <si>
    <t>Common stock, shares authorized</t>
  </si>
  <si>
    <t>Common stock, shares issued</t>
  </si>
  <si>
    <t>Common stock, outstanding</t>
  </si>
  <si>
    <t>Consolidated Statements of Operations - USD ($)</t>
  </si>
  <si>
    <t>Income Statement [Abstract]</t>
  </si>
  <si>
    <t>Revenue</t>
  </si>
  <si>
    <t>Operating expenses</t>
  </si>
  <si>
    <t>Research and development</t>
  </si>
  <si>
    <t>General and administrative</t>
  </si>
  <si>
    <t>Total operating expenses</t>
  </si>
  <si>
    <t>Loss from operations</t>
  </si>
  <si>
    <t>Interest expense, net</t>
  </si>
  <si>
    <t>Other income/(expense), net</t>
  </si>
  <si>
    <t>Loss before income taxes</t>
  </si>
  <si>
    <t>Provision/(benefit) for income tax</t>
  </si>
  <si>
    <t>Net Loss</t>
  </si>
  <si>
    <t>Net loss per share Basic and diluted</t>
  </si>
  <si>
    <t>Weighted average number of common shares outstanding Basic and diluted</t>
  </si>
  <si>
    <t>Consolidated Statements of Comprehensive Loss - USD ($)</t>
  </si>
  <si>
    <t>Statement of Comprehensive Income [Abstract]</t>
  </si>
  <si>
    <t>Net loss</t>
  </si>
  <si>
    <t>Other comprehensive (loss)/income components:</t>
  </si>
  <si>
    <t>Foreign currency translation</t>
  </si>
  <si>
    <t>Total other comprehensive (loss)/income</t>
  </si>
  <si>
    <t>Comprehensive loss</t>
  </si>
  <si>
    <t>Consolidated Statements of Changes in Stockholders' Equity - USD ($)</t>
  </si>
  <si>
    <t>Total</t>
  </si>
  <si>
    <t>Common Stock [Member]</t>
  </si>
  <si>
    <t>Additional Paid-in Capital [Member]</t>
  </si>
  <si>
    <t>Receivable From Issuance of Shares [Member]</t>
  </si>
  <si>
    <t>Accumulated Other Comprehensive Loss [Member]</t>
  </si>
  <si>
    <t>Accumulated Deficit [Member]</t>
  </si>
  <si>
    <t>Beginning Balance at Dec. 31, 2013</t>
  </si>
  <si>
    <t>Beginning Balance shares at Dec. 31, 2013</t>
  </si>
  <si>
    <t>Foreign currency translation adjustment</t>
  </si>
  <si>
    <t>Beneficial conversion feature</t>
  </si>
  <si>
    <t>Series C share conversion</t>
  </si>
  <si>
    <t>Series C Shares Conversion, shares</t>
  </si>
  <si>
    <t>Issuance of series C cash shares net $100,820 in offering costs</t>
  </si>
  <si>
    <t>Issuance of series C cash shares net $100,820 in offering costs,shares</t>
  </si>
  <si>
    <t>Issuance of Common Stock net $1,595,832 and $2,568,565 in offering costs for December 31, 2015 and 2014</t>
  </si>
  <si>
    <t>Issuance of Common stock, shares</t>
  </si>
  <si>
    <t>Stock based compensation expense</t>
  </si>
  <si>
    <t>Issuance of warrants</t>
  </si>
  <si>
    <t>Options exercised,shares</t>
  </si>
  <si>
    <t>Ending Balance at Dec. 31, 2014</t>
  </si>
  <si>
    <t>Ending Balance shares at Dec. 31, 2014</t>
  </si>
  <si>
    <t>Issuance of restricted shares</t>
  </si>
  <si>
    <t>Issuance of restricted shares,shares</t>
  </si>
  <si>
    <t>Issuance of consulting shares</t>
  </si>
  <si>
    <t>Issuance of consulting shares,shares</t>
  </si>
  <si>
    <t>Options exercised</t>
  </si>
  <si>
    <t>Ending Balance at Dec. 31, 2015</t>
  </si>
  <si>
    <t>Ending Balance shares at Dec. 31, 2015</t>
  </si>
  <si>
    <t>Consolidated Statements of Changes in Stockholders' Equity (Parenthetical) - USD ($)</t>
  </si>
  <si>
    <t>Offering cost</t>
  </si>
  <si>
    <t>Series C Preferred Stock [Member]</t>
  </si>
  <si>
    <t>Series C Preferred Stock [Member] | Common Stock [Member]</t>
  </si>
  <si>
    <t>Series C Preferred Stock [Member] | Additional Paid-in Capital [Member]</t>
  </si>
  <si>
    <t>Series C Preferred Stock [Member] | Receivable From Issuance of Shares [Member]</t>
  </si>
  <si>
    <t>Series C Preferred Stock [Member] | Accumulated Other Comprehensive Loss [Member]</t>
  </si>
  <si>
    <t>Series C Preferred Stock [Member] | Accumulated Deficit [Member]</t>
  </si>
  <si>
    <t>Consolidated Statements of Cash Flows - USD ($)</t>
  </si>
  <si>
    <t>Operating activities:</t>
  </si>
  <si>
    <t>Adjustments to reconcile net loss to net cash used in operating activities:</t>
  </si>
  <si>
    <t>Depreciation</t>
  </si>
  <si>
    <t>Non-cash interest expense</t>
  </si>
  <si>
    <t>Stock-based compensation</t>
  </si>
  <si>
    <t>Non-cash restricted shares</t>
  </si>
  <si>
    <t>Non-cash consulting shares</t>
  </si>
  <si>
    <t>Warrants issued in Private Placement</t>
  </si>
  <si>
    <t>Changes in operating assets and liabilities:</t>
  </si>
  <si>
    <t>Restricted cash</t>
  </si>
  <si>
    <t>Trade accounts receivable</t>
  </si>
  <si>
    <t>Prepaid expenses and other assets</t>
  </si>
  <si>
    <t>Accrued expenses and other liabilities</t>
  </si>
  <si>
    <t>Net cash used in operating activities</t>
  </si>
  <si>
    <t>Investing activities:</t>
  </si>
  <si>
    <t>Purchase of property and equipment</t>
  </si>
  <si>
    <t>Net cash used in investing activities</t>
  </si>
  <si>
    <t>Financing activities:</t>
  </si>
  <si>
    <t>Proceeds from exercise of options</t>
  </si>
  <si>
    <t>Issuance of Common Stock, net of issuance costs</t>
  </si>
  <si>
    <t>Issuance of Preferred Stock-series C, net of issuance costs</t>
  </si>
  <si>
    <t>Proceeds from convertible stockholder loan</t>
  </si>
  <si>
    <t>Repayment of debt</t>
  </si>
  <si>
    <t>Net cash provided by financing activities</t>
  </si>
  <si>
    <t>Effect of exchange rate change on cash and cash equivalents</t>
  </si>
  <si>
    <t>Net increase in cash and cash equivalents</t>
  </si>
  <si>
    <t>Cash and cash equivalents at beginning of year</t>
  </si>
  <si>
    <t>Cash and cash equivalents at end of year</t>
  </si>
  <si>
    <t>Supplemental cash flow disclosures:</t>
  </si>
  <si>
    <t>Cash paid for interest</t>
  </si>
  <si>
    <t>Cash paid for income taxes</t>
  </si>
  <si>
    <t>Noncash investing and Financing Activities:</t>
  </si>
  <si>
    <t>Conversion from debt to equity</t>
  </si>
  <si>
    <t>Corporate Information</t>
  </si>
  <si>
    <t>Organization, Consolidation and Presentation of Financial Statements [Abstract]</t>
  </si>
  <si>
    <t>1. Corporate Information
Pieris Pharmaceuticals, Inc. was founded in May 2013 and is a
holding company. On December 17, 2014 Pieris Pharmaceuticals
GmbH (“Pieris GmbH”) (formerly Pieris AG, a German
company which was founded in 2001 by Prof. Dr. Arne Skerra,
Professor at the Technical University of Munich, Germany, and Claus
Schalper) became a wholly owned subsidiary of Pieris
Pharmaceuticals, Inc., which was previously named Marika Inc.
pursuant to a share exchange transaction (the
“Acquisition”). For further information on the
Acquisition refer to Note 3 Acquisition
Effective as of August 26, 2015 and with notification from the
Amtsgericht München as of September 29, 2015 Pieris AG
was transformed to Pieris GmbH as a result of a change in the legal
entity, Pieris Pharmaceuticals, Inc. and its consolidated
subsidiaries (collectively “Pieris” or the
“Company”) is a clinical-stage biopharmaceutical
company that discovers and develops Anticalin ®
The Company’s pipeline includes, among other programs, an
immuno-oncology multi-specific tailored for the tumor
micro-environment, an inhaled Anticalin to treat uncontrolled
asthma and a half-life-optimized Anticalin to treat anemia.
The Company’s core Anticalin ®</t>
  </si>
  <si>
    <t>Summary of Significant Accounting Policies</t>
  </si>
  <si>
    <t>Accounting Policies [Abstract]</t>
  </si>
  <si>
    <t>2. Summary of Significant Accounting
Policies
Basis of Consolidation
The accompanying consolidated financial statements of Pieris
Pharmaceuticals, Inc. and its wholly owned subsidiaries were
prepared in accordance with accounting principles generally
accepted in the United States (“U.S. GAAP”). The
consolidated financial statements include the accounts of all
subsidiaries. All intercompany balances and transactions have been
eliminated.
Reclassifications
For comparability purposes, certain prior period amounts in the
consolidated financial statements have been reclassified to conform
to the current period’s presentation within the consolidated
balance sheets and consolidated statements of cash flows.
Use of Estimates
The preparation of the financial statements in accordance with U.S.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
Foreign Currency Translation
The financial statements of Pieris’ foreign subsidiaries are
translated from local currency into reporting currency, which is
U.S. dollars, using the current exchange rate at the balance sheet
date for assets and liabilities, and the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solidated statements of operations.
Cash, Cash Equivalents and Restricted Cash
Cash and cash equivalents consist of cash on deposit in banks and
other cash invested temporarily in money-market funds that are
highly liquid and have an original maturity of less than 90 days at
the date of purchase.
The Company held $17,302 in restricted cash as of December 31,
2015. There was no restricted cash as of December 31, 2014.
Such bank balances in 2015 related to prepayments received by the
Company pursuant to EU grants under the EUROCALIN program (see Note
4 Revenue
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Cash equivalents recorded by Pieris consist of highly liquid money
market funds and are measured at fair value on a recurring basis.
These funds are classified as Level 1 because they are valued using
quoted prices for the periods ended December 31, 2015 and
December 31, 2014. The carrying amounts of zero and $4.8
million as of December 31, 2015 and December 31, 2014,
respectively, equal the fair value of the cash equivalents.
The Company’s debt instruments are classified as Level 2. The
fair value of these instruments was determined using the discounted
cash flow method based on contractual cash flows and the current
rate at which debt with similar terms could be issued. There are no
remaining debt instruments as of December 31, 2015. The fair
values for these debt instruments approximated carrying values as
of December 31, 2014.
All of other current assets and current liabilities on our
consolidated balance sheets approximate their respective carrying
amounts.
Concentration of Credit Risk and Other Risks and
Uncertainties
Financial instruments that subject Pieris to concentrations of
credit risk include cash and cash equivalents and trade accounts
receivable. Pieris maintains cash and cash equivalents with various
major financial institutions. Pieris maintains deposits and owns
money market funds only in highly rated financial institutions to
minimize the credit risk from the financial institutions. There
were no money market funds held at December 31, 2015.
Management periodically reviews the credit standing of these
financial institutions and believes that Pieris is not exposed to
significant credit risk from the institutions in which those
deposits are held and through which money-market funds are owned at
December 31, 2014.
As of December 31, 2015 and December 31, 2014,
respectively, Pieris has no trade accounts receivable. See Note 4
Revenue
Pieris relies on third parties to conduct preclinical and clinical
studies. If these third parties do not successfully carry out their
contractual duties or meet expected deadlines, Pieris may not be
able to obtain regulatory approval for Pieris´s drug
candidates and Pieris’s business could be substantially
impacted. Furthermore, Pieris is exposed to the risks associated
with third parties formulating and manufacturing its preclinical
and clinical drug supplies and any approved product candidates. The
development and commercialization of any of its drug candidates
could be stopped, delayed or made less profitable if those third
parties fail to provide Pieris with sufficient quantities of such
drug candidate or fail to do so at acceptable quality levels,
including in accordance with applicable regulatory requirements and
prices.
In line with such third-party risk, Pieris depends significantly on
the Research and Licensing Agreement (or the “TUM License
Agreement”) with Technische Universität München
“TUM” or “Technical University Munich”),
under which certain intellectual property rights are exclusively
licensed to Pieris. In the event that the TUM License Agreement is
terminated by TUM, Pieris would be significantly hampered in its
efforts to develop and commercialize, as well as to sub-license,
the drug candidates covered by such exclusive license.
Trade Accounts Receivable
Trade accounts receivable are recorded net of allowances for
doubtful accounts and represent amounts due from third parties and
collaboration partners. Management monitors and evaluates
collectability of receivables on an ongoing basis and considers
whether an allowance for doubtful accounts is necessary. Management
determined that no such reserve is needed as of December 31,
2015 and 2014 as there were no accounts receivables on the
consolidated balance sheets. Historically, Pieris has not had
collectability issues with third parties and collaboration
partners.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 - 14
Office and computer equipment 1 - 15
Impairment of Long-lived Assets
Pieris reviews its long-lived assets to be held and used for
impairment whenever events or changes in business circumstances
indicate that the carrying amount of the assets may not be fully
recoverable. Pieris evaluates the realizability of its long-lived
assets based on profitability and cash flow expectations for the
related asset. Any write-downs are treated as permanent reductions
in the carrying amount of the assets. Pieris believes that, as of
each of the balance sheets presented, none of Pieris’
long-lived assets were impaired.
Revenue Recognition
Pieris has entered into several licensing and development
agreements with collaboration partners for the development of
Anticalin ® Revenue Recognition—Multiple-Element Arrangements Revenue Recognition—Milestone Method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ollaborato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methodology to estimate the selling price for
licenses and options to acquire additional licenses to its
proprietary technology because Pieris does not have Vendor Specific
Objective Evidence or Third Party Evidenc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s best estimate of selling price, Pieris evaluates
whether changes in the key assumptions used to determine the best
estimate of selling price will have a significant effect on the
allocation of arrangement consideration among multiple
deliverables.
Pieris typically receives upfront, nonrefundable payments when
licensing its intellectual property in conjunction with a research
and development agreement.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capabilities of the partner and the availability of
Anticalin ®
When management believes the license to its intellectual property
does not have stand-alone value from the other deliverables to be
provided in the arrangement, Pieris generally recognizes revenue
attributable to the license on a straight-line basis over
Pieris’s contractual or estimated performance period, which
is typically the term of Pieris’s research and development
obligations. When management believes the license to its
intellectual property has stand-alone value, Pieris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Pieris records in future periods.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arrangements where options to obtain additional licens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elements. When a
collaborator exercises an option to acquire an additional license,
the exercise fee that is attributed to the additional license and
any incremental discount allocated at inception are recognized in a
manner consistent with the treatment of up-front payments for
licenses ( i.e.
Payments or reimbursements resulting from Pieris’s research
and development efforts in multi-element arrangements in which
Pieris’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
For revenues from research, development and sales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
Government Grants
Government grants are recognized when there is reasonable assurance
that all conditions will be complied with and the grant will be
received. As the government grants generally represent subsidies
for specified activities, they are recognized when earned as
revenue from grants.
Funds received that are not related to research and development
expenses that have already been incurred, such as the EUROCALIN
grant, are recorded as deferred revenue until such time that the
related expenses have been incurred by Pieris or by one of the
other members of the EUROCALIN consortium. At the time eligible
expenses are incurred, the applicable portion of deferred revenue
according to the respective funding rates is recorded as revenue
from grants.
Research and Development
Research and development costs are charged to expense as incurred.
Research and development expenses consist of expenses incurred in
performing research and development activities which are directly
attributable to the creation of Pieris’s Anticalin ®
Income Taxes
The Company applies ASC 740— Income Taxes
From time to time the Company may receive tax credits in the form
of cash in our Australian jurisdiction, irrespective of a tax
liability. When a tax credit is due to us it is our policy to have
that flow through operating expenses in the consolidated statements
of operations, as this was where the original expense was
recorded.
Stock-based Compensation
Pieris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Accordingly, the
weighted-average fair value of the options granted during the years
ended December 31, 2015 and 2014 was $1.87 and $1.30,
respectively based on the following assumptions:
Years Ended
December 31,
2015 2014
Risk free interest rate 1.47%-1.89% 1.77%
Expected term 5.0 – 6.1
years
5.6 – 5.8 years
Dividend yield
—
—
Expected volatility 72.65%-75.07% 74.66%
Expected volatility rates are based on historical volatility of the
common stock of comparable publicly traded entities, and other
factors due to the lack of historic information of the
Company’s common stock. The expected life of stock-based
options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Forfeitures are estimated
at the time of grant and revised, if necessary, in subsequent
periods if actual forfeitures differ from those estimates. The
Company assesses the forfeiture rate on an annual basis and revises
the rate when deemed necessary. Refer to Note 9 Stock-Based
Compensation,
Pieris recorded stock-based compensation expense of $1.2 million
and $0.6 million for the years ended December 31, 2015 and
2014, respectively.
Total stock-based compensation expense was recorded in operating
expenses based upon the functional responsibilities of the
individuals holding the respective options as follows:
Years Ended
2015 2014
Research and development $ 379,066 $ 7,623
General and administrative 785,567 563,759
Total stock-based compensation $ 1,164,633 $ 571,382
Warrants to Purchase Common Stock
Outstanding warrants are standalone instruments that are not
puttable or mandatorily redeemable by the holder and are classified
as equity awards. Pieris measures the fair value of the awards
using the Black-Scholes option pricing model as of the measurement
date using assumptions that are based on the individual
characteristics of the warrants on the valuation date, as well as
assumptions for future events, expected volatility, expected life,
yield, and risk-free interest rate. Issued warrants are recorded at
fair value as a reduction in additional paid-in capital of the
common stock issued. Refer to Note 11 Warrants
Contingencies
Accruals are recorded for loss contingencies when it is probable
that a liability has been incurred and the amount of the related
loss can be reasonably estimated. Pieris evaluates, on a quarterly
basis, developments in legal proceedings and other matters that
could cause an increase or decrease in the amount of the liability
that has been accrued previously. Considering facts known at the
time of the assessment, Pieris determines whether potential losses
are considered reasonably possible or probable and whether they are
estimable. Based upon this assessment, Pieris carries out an
evaluation of disclosure requirements and considers possible
accruals in the financial statements.
Segment Reporting
Operating segments are identified as components of an enterprise
where separate discrete financial information is available for
evaluation by the chief operating decision maker in making
decisions on how to allocate resources and asses performance.
Pieris operates as a single segment dedicated to the discovery and
development of biotechnological applications and the
Company’s chief operating decision maker (“CODM”)
makes decisions based on the Company as a whole. The Company has
determined that it´s CODM is its CEO.
Net Loss per Common Share
Basic net loss per share was determined by dividing net loss by the
weighted average common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was the same
because any increase in the number of shares of common stock
equivalents for any period presented would be antidilutive based on
the net loss for the period.
Shares to be issued upon the exercise of the outstanding options
and warrants excluded from the loss per share calculation amounted
to 2.6 million for the year ended December 31, 2015
because the awards were anti-dilutive. There were no shares to be
issued upon the exercise of the outstanding options and warrants
excluded from the loss per share calculation for the year ended
December 31, 2014.
Accumulated Other Comprehensive Loss
Changes to accumulated other comprehensive income as of
December 31, 2015 were as follows:
Foreign Accumulated
Balance—December 31, 2013 $ (956,273 ) $ (956,273 )
Current period other comprehensive loss 113,176 113,176
Balance—December 31, 2014 (843,097 ) (843,097 )
Current period other comprehensive loss (429,477 ) (429,477 )
Balance—December 31, 2015 $ (1,272,574 ) $ (1,272,574 )
Recent Accounting Pronouncements
Adopted Standards for current period
In November 2015, the FASB issued ASU No. 2015-17,
“Income Taxes (Topic 740): Balance Sheet Classification of
Deferred Taxes” Income taxes
Standards not yet adopted
In May 2014, the FASB issued ASU No. 2014-09, “Revenue
from Contracts with Customers,”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ASU 2014-09 is
effective for the Company beginning January 1, 2018, and at
that time the Company may adopt the new standard under the full
retrospective approach or the modified retrospective approach.
Early adoption is not permitted. The Company is currently
evaluating the potential impact the adoption of this standard will
have on its financial statements and related disclosures.
In June 2015, the FASB issued ASU No. 2015-10,
“Technical Corrections and Improvements” (ASU 2015-10).
The amendments in ASU 2015-10 represent changes to clarify the FASB
Accounting Standards Codification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are intended to make the Codification easier to
understand and easier to apply by eliminating inconsistencies,
providing needed clarifications, and improving the presentation of
guidance in the Codification. This guidance is effective for fiscal
years, and interim periods within those fiscal years, beginning
after December 15, 2015. The Company does not believe this ASU
will have an impact on its financial statements.
In February 2016, the FASB issued ASU No. 2016-02,
“ Leases (Topic 842)
Pieris has considered other recent accounting pronouncements and
concluded that they are either not applicable to the business, or
that the effect is not expected to be material to the unaudited
condensed consolidated financial statements as a result of future
adoption.</t>
  </si>
  <si>
    <t>Acquisition</t>
  </si>
  <si>
    <t>Business Combinations [Abstract]</t>
  </si>
  <si>
    <t>3. Acquisition
On December 17, 2014, Pieris, Pieris GmbH and the former
shareholders of Pieris GmbH entered into an Acquisition Agreement
(the “Acquisition Agreement”). Pursuant to the
Acquisition Agreement, the former shareholders of Pieris GmbH
contributed all of their equity interests in Pieris GmbH in
exchange for 20,000,000 shares of the Company´s common stock,
which resulted in Pieris GmbH becoming a wholly owned subsidiary of
the Company (the “Acquisition”).
On December 5, 2014, Pieris completed a 2.272727-for-1 forward
split of its common stock in the form of a share dividend, with the
result that 6,100,000 shares of common stock outstanding
immediately prior to the stock split became 13,863,647 shares of
common stock outstanding immediately thereafter. Effective as of
December 16, 2014, Pieris amended and restated its Articles of
Incorporation to, among other things, change its name from Marika
Inc. to “Pieris Pharmaceuticals, Inc.” and increase its
authorized capital stock from 75,000,000 shares of common stock,
par value $0.001 per share, to 300,000,000 shares of common stock,
par value $0.001 per share, and 10,000,000 shares of “blank
check” preferred stock, par value $0.001 per share. On
December 17, 2014, Pieris transferred its pre-Acquisition
assets and liabilities to its former majority stockholder,
Aleksandrs Sviks, in exchange for the surrender by him and
cancellation of 11,363,635 shares of Pieris common stock.
In accordance with FASB, ASC Section 805 entitled
“Business Combinations,” Marika Inc. does not meet the
definition of a business as it is a non-operating shell company. As
a result, the Acquisition has been accounted for as a
reverse-merger and recapitalization. Pieris GmbH is the acquirer
for financial reporting purposes and Pieris is the acquired
company. Consequently, the assets and liabilities and the
operations reflected in the historical financial statements prior
to the Acquisition are those of Pieris GmbH and are recorded at the
historical cost basis of Pieris GmbH, and the consolidated
financial statements after completion of the Acquisition include
the assets and liabilities and results of operations of the
combined Company. Share capital prior to the closing of the
Acquisition has been retroactively adjusted to reflect the legal
capital of Pieris.</t>
  </si>
  <si>
    <t xml:space="preserve">4. Revenue
General
The Company has not generated revenue from product sales. The
Company has generated revenue pursuant to (i) license and
collaboration agreements, which include upfront payments for
licenses or options to obtain licenses, payments for research and
development services and milestone payments, and
(ii) government grants.
Years ended
December 31,
2015 2014
License fees $
— $ 473,039
Research and development services 5,593 876,619
Milestone payments 2,538,698 3,184,988
Government grants 369,200 830,408
Other Revenues 18,440
—
Total Revenue $ 2,931,931 $ 5,365,054
Revenue from two collaboration partners and from one government
grant exceeded 10% of total revenue, amounting to $2.0 million,
$0.5 million and $0.4 million, respectively, in the year ended
December 31, 2015. Revenue from two collaboration partners and
from one government grant exceeded 10% of total revenue, amounting
to $3.0 million, $1.4 million and $0.7 million, respectively, in
the year ended December 31, 2014.
Collaborations and Other Agreements
Daiichi Sankyo Co., Ltd.
In May 2011, Pieris granted an exclusive, worldwide license for the
research, development and commercialization of drug candidates
identified by the Company for targets selected by Daiichi Sankyo
Co., Ltd. (“Daiichi Sankyo”) pursuant to an agreement
with Daiichi Sankyo. Under this agreement Pieris will use its
proprietary Anticalin ®
Daiichi Sankyo has agreed to pay various upfront payments for
certain research programs, payments for services provided by Pieris
in conjunction with the research programs and certain milestone
payments as development milestones are achieved. During the years
ended December 31, 2015 and 2014, Pieris recorded revenue of
$2.0 million and $3.0 million, respectively. The revenues recorded
during the year ended December 31, 2015 were associated with
achieving certain milestones within a research program. The
revenues recorded during the year ended December 31, 2014 were
associated with recognizing the final component of the upfront
payment. Pieris provided various services in connection with the
ongoing research programs as well as achieved development
milestones during the years ended December 31, 2014.
The milestone payments in 2015 and 2014 are based on successful in
vitro and in vivo studies and for the initiation on a toxicity
study in non-human primates. The milestones could not be achieved
solely upon the passage of time. For revenue recognition purposes,
management determined these milestones to be substantive in
accordance with applicable accounting guidance related to milestone
revenue. Substantive uncertainty existed at the inception of the
arrangements as to whether the milestones would be achieved because
of the numerous variables, such as the high rate of failure
inherent in research and development activities and the uncertainty
involved with obtaining regulatory approval. Therefore, each of the
milestone payments were recognized in their entirety as revenues
during the respective years ended December 31, 2015 and 2014
in which they were received.
Pieris is entitled to receive potential milestone payments of $89.1
million, plus royalties on the commercial sales of any commercial
products. The total milestones are categorized as follows: research
milestones—$2.6 million; development milestones—$36.5
million; commercial milestones—$49.1 million; additional
diagnostic milestones of $0.9 million.
Sanofi-Aventis and Sanofi-Pasteur
In September 2010, the Company entered into an agreement with
Sanofi-Aventis and Sanofi Pasteur (“Sanofi”), under
which the Company agreed to apply its proprietary
Anticalin ®
Sanofi has agreed to pay various upfront payments for certain
research programs, payments for services provided by Pieris in
conjunction with the research programs and certain milestone
payments as development milestones are achieved. During the years
ended December 31, 2015 and 2014, Pieris recorded revenue of
$0.5 million and $1.4 million, respectively. The revenues recorded
during the year ended December 31, 2015 were associated with
achieving a development milestone within a research program during
the period. The revenues recorded during the year ended
December 31, 2014 were associated with recognizing the final
component of the upfront payment as well as Pieris providing
various services in connection with the ongoing research programs
including achieving development milestones during the period.
The milestone payments in 2014 result from a positive review of a
broad range of in vitro, in vivo and chemistry, manufacturing and
control (“CMC”) data. The milestone payment in 2015
result from Sanofi´s decision to continue advancing the
tetraspecific Anticalin-based program for infectious disease. The
milestones could not be achieved solely upon the passage of time.
For revenue recognition purposes, management determined these
milestones to be substantive in accordance with applicable
accounting guidance related to milestone revenue. Substantive
uncertainty existed at the inception of the arrangements as to
whether the milestones would be achieved because of the numerous
variables, such as the high rate of failure inherent in research
and development activities and the uncertainty involved with
obtaining regulatory approval. Therefore, each of the milestone
payments were recognized in their entirety as revenues during the
respective years ended December 31, 2015 and 2014 in which
they were received.
The Company is entitled to receive milestone payments up to $50.4
million, plus royalties on the sales of any commercial products.
The total milestones are categorized as follows: research
milestones—$1.9 million; development milestones—$28.9
million; commercial milestones—$19.6 million.
F.Hoffmann-La Roche Ltd and Hoffmann- La Roche Inc.
On December 8, 2015 the Company entered into a Research
Collaboration and License Agreement with F.Hoffmann- La Roche Ltd.
and Hoffmann- La Roche Inc., collectively Roche, in cancer immune
therapy for the research, development and commercialization of
Anticalin-based drug candidates against a predefined, undisclosed
target.
The parties will jointly pursue a preclinical research program with
respect to the identification and generation of Anticalins that
bind to a specific target for an expected period of 20 months,
which may be extended under certain circumstances. Roche has the
ability to continue exclusivity rights for up to an additional 5
years. During the research term of the agreement, Roche will fund
the work to be performed by us pursuant to the research plan.
Following the research program, Roche will be responsible for
subsequent pre-clinical and clinical development of any product and
will have worldwide commercialization rights.
Unless earlier terminated, the term of the agreement continues
until no royalty or other payment obligations are or will become
due under the agreement. The agreement may be terminated
(i) by either party based on insolvency or breach by the other
party and such insolvency proceeding is not dismissed or such
breach is not cured within 90 days; or (ii) after 15 months
from the effective date of the agreement, by Roche as a whole or on
a product-by-product and/or country-by-country basis upon 90 days
prior written notice before the first commercial sale of a product
or upon 180 days prior written notice after the first commercial
sale of a product. Roche may also, in its sole discretion,
terminate the agreement upon a change of control of Pieris
involving a company that develops or commercializes
biopharmaceutical products.
Under the terms of the agreement Roche has agreed to pay an upfront
payment of $6.5 million, which was received in January 2016, for
the research program which will be recognized over the expected
performance period, beginning on January 1, 2016. Roche also
committed research funding, and the Company may receive development
and regulatory-based milestone payments, sales-based milestone
payments as well as mid-single-digit to low double-digit royalties
on any future product sales. If all milestones and other conditions
are met, the total consideration to us could surpass CHF
415 million ($415.7 million), excluding royalties.
Other Collaborations
The Company has entered into several other research and
collaboration agreements for which the Company could achieve future
milestone payments up to $14.0 million. For revenue recognition
purposes, management determined these milestones to be substantive
in accordance with applicable accounting guidance related to
milestone revenue. Substantive uncertainty existed at the inception
of the arrangements as to whether the milestones would be achieved
because of the numerous variables, such as the high rate of failure
inherent in research and development activities and the uncertainty
involved with obtaining regulatory approval. No milestones or other
revenues related to these agreements were recognized during the
years ended December 31, 2015 and 2014, respectively.
Government Grants
BioCluster m4
In 2011 Pieris applied for a government grant from the German
Federal Ministry for Education and Research for the project
“Spitzencluster m4, Cooperation personalized medicine:
‘Preclinical development of PRS-110 an Anticalin ®
The payments are received quarterly in arrears based on expenses
already incurred. The Company recorded $8,654 and $0.1 million for
the years ended December 31, 2015 and 2014, respectively,
which was recorded as grant revenue.
Seventh Research Framework Program
(“FP7”)—Collaborative Project
“EUROCALIN—European consortium for antiCALINs as next
generation high-affinity protein therapeutics”
(“EUROCALIN”)
EUROCALIN is a program that started in August 2011 with the
objective of developing and producing new high-affinity protein
scaffolds for therapeutic use. The focus is on the development of
non-immunoglobulin protein scaffolds as alternatives to antibodies
and oligo-nucleotides. The grant involves a consortium of ten
companies and universities in Europe and was initiated for a
collaboration focused on attaining and completing initial clinical
development of a novel Anticalin ®
The following balance sheet items relate to the FP7 agreement:
Years Ended December 31,
2015 2014
Other current assets (receivables from FP7 grant) $ 980,936 $ 857,489
Cash (restricted cash) $ 17,302 $
—
Accounts payable trade $ 424,441 $ 325,864 </t>
  </si>
  <si>
    <t>Property and Equipment, net</t>
  </si>
  <si>
    <t>Property, Plant and Equipment [Abstract]</t>
  </si>
  <si>
    <t>5. Property and Equipment,
net
Property and equipment are summarized as follows:
Years Ended
December 31,
2015 2014
Laboratory equipment $ 3,701,517 $ 3,840,368
Office and computer equipment 443,562 343,835
Leasehold improvements 304,363 50,791
Property and equipment at cost 4,449,442 4,234,994
Accumulated depreciation (2,286,671 ) (2,182,773 )
Property and equipment, net $ 2,162,771 $ 2,052,221
Depreciation expense was $0.3 million and $0.4 million for the
years ended December 31, 2015 and 2014, respectively. There
were no other changes in accumulated depreciation other than
foreign currency impact.</t>
  </si>
  <si>
    <t>Income Taxes</t>
  </si>
  <si>
    <t>Income Tax Disclosure [Abstract]</t>
  </si>
  <si>
    <t>6. Income Taxes
(Loss) before income taxes consists of the following:
Years Ended
December 31,
2015 2014
Domestic $ (7,563,300 ) $ (1,235,446 )
Foreign (6,291,475 ) (8,614,536 )
Loss before income taxes $ (13,854,775 ) $ (9,849,982 )
The components of the provision (benefit) for income taxes are as
follows:
Years Ended December 31,
2015
2014
Current:
Federal $
— $
—
State
—
—
Foreign 203,866 (18 )
Total current 203,866 (18 )
Deferred:
Federal
—
—
State
—
—
Foreign
—
—
Total deferred
—
—
Provision (benefit) for income taxes $ 203,866 $ (18 )
The reconciliation of the federal statutory rate to Pieris’s
effective tax rate is as follows:
2015 2014
Federal income tax rate 34.0 % 34.0 %
Foreign rate differential (2.1 )% (4.3 )%
State tax, net of federal benefit 3.1
—
Permanent Items: Non-deductible expenses (1.7 ) (4.5 )
Deferred adjustments 2.9
—
Loss of German NOL’s (66.0 ) (74.2 )
Withholding tax (1.5 )
—
Other
— 0.1
Change in valuation allowance 29.8 48.9
Effective income tax rate (1.5 )% 0.0 %
The Company follows the provisions of FASB ASC 740,
“Accounting for Uncertainty in Income Taxes—An
Interpretation of FASB No. 109.” FASB ASC 740 provides
detailed guidance for the financial statement recognition,
measurement and disclosure of uncertain tax positions recognized in
the financial statements in accordance with ASC 740-20. Tax
positions must meet a “more-likely-than-not”
recognition threshold at the effective date to be recognized upon
the adoption of FASB ASC 740 and in subsequent periods. Pieris
recognizes interest and penalties, if any, related to uncertain tax
positions in income tax expense. No uncertain tax positions nor any
interest and penalties related to uncertain tax positions were
accrued at December 31, 2015 and December 31, 2014.
The Company operates in multiple countries. Accordingly, separate
tax filings are required based on jurisdiction. In assessing the
realizability of deferred tax assets, management considers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Management
believes it is more likely than not that the results of future
operations will not generate sufficient taxable income in the U.S.
or in its foreign jurisdictions to realize the full benefits of its
U.S. deferred tax assets. As of December 31, 2015, we continue
to maintain a full valuation allowance against all net deferred tax
assets.
As of December 31, 2015, the Company has U.S. federal and
state tax net operating loss carryforwards of approximately $6.0
million, which expire through 2035. Utilization of the tax net
operating loss carryforwards may be limited in any year due to
limitations in the Internal Revenue Code. As of December 31,
2015, the Company had Australia tax net operating loss
carryforwards of approximately $0.3 million, which will not
expire.
As of December 31, 2015, the Company had German corporate
income tax and trade tax net operating loss carryforwards of
approximately $5.9 million and $5.7 million respectively. Based on
German tax law, the losses can be carried forward indefinitely. The
operating loss carryforwards generated are subject to restrictions
under German tax law. These regulations may limit the future use of
operating loss carryforwards if there is a change in ownership. As
a result of the ownership change Pieris GmbH experienced from the
Acquisition and Private Placement in December 2014, the Company
believes that it is more likely than not that future use of the net
operating loss carryforwards that existed prior to the Acquisition
may be limited significantly or forfeited entirely and as such the
Company has written them off accordingly during the 2014 and 2015
period. The Company files federal income tax returns as well as
returns in multiple foreign jurisdictions. Tax years ended
December 31, 2013 or later remain subject to examination by
the German tax authorities. Tax years ended December 31, 2014
and later remain subject to examination by the U.S. tax
authorities.
The components of deferred tax assets and liabilities related to
net tax effects of temporary differences between the carrying
amount of assets and liabilities for financial reporting purposes
and the amounts used for income taxes purposes were as follows:
Years Ended
December 31,
2015 2014
Deferred tax assets:
Share based awards compensation $ 692,906 $
—
Accrued expenses 4,201
—
Book accumulated depreciation net of tax 12,276
—
Net operating loss carryforwards 4,147,012 9,951,666
Bank loan
— 12,653
Accrued compensation 129,624
—
Other 10,149 1,129
Total deferred tax assets 4,996,168 9,965,448
Less: valuation allowance: (4,996,168 ) (9,916,553 )
Net deferred tax asset $
— $ 48,895
Deferred tax liabilities:
Accrued expenses $
— $ (8,811 )
Prepaid expenses
— (9,438 )
Depreciation
— (30,646 )
Total deferred tax liabilities
— (48,895 )
Net deferred taxes $
— $
—
Tax field audit
On July 11, 2014, a tax field audit for the years 2010 to 2012
in accordance with §193 paragraph 1 AO under German law was
announced by the tax office Freising. The tax field audit took
place in July 2014. The results of the audit led to a reduction of
the Company’s net operating loss carryforwards on German
corporate income tax by a total of $619,820 and a reduction of the
Company´s net operating loss carryforwards on German corporate
trade tax by a total of $644,795 for the years under the tax
audit.</t>
  </si>
  <si>
    <t>Debt</t>
  </si>
  <si>
    <t>Debt Disclosure [Abstract]</t>
  </si>
  <si>
    <t>7. Debt
Convertible Stockholder Loans
In November 2012, the Company and several of its stockholders
entered into an unsecured Convertible Stockholder Loan Agreement,
which was subsequently amended in March 2014 (the “2012
Bridge Loan”). There were no outstanding principal or accrued
interest balances under the 2012 Bridge Loan as of
December 31, 2015 and 2014, respectively, due to the
conversion to equity as discussed below. The 2012 Bridge Loan
specified a maturity date of December 31, 2015 and an interest
rate of 12% per year through December 31, 2013 and a rate
of 18% per year subsequent to December 31, 2013.
On April 14, 2014, the Company entered into a second bridge
loan agreement (the “2014 Bridge Loan” and together
with the 2012 Bridge Loan, the “Bridge Loans”) with
certain of its stockholders pursuant to which the Company received
a commitment for financing in the aggregate amount of
€2,000,000 ($2,420,200). The 2014 Bridge Loan included two
tranches of available financing: (i) Tranche A of
€1,500,000 ($1,815,150) and (ii) Tranche B of
€500,000 ($605,050). In June 2014, the Company borrowed 67%
of Tranche A, or €1,000,000 ($1,210,100). There were no
outstanding principal or accrued interest balances under the 2014
Bridge Loan as of December 31, 2015 and 2014, respectively due
to the conversion to equity as discussed below. Loan amounts
outstanding under the 2014 Bridge Loan accrued interest at a rate
of 12% per year and had a maturity date of December 31,
2015, after which the loan amounts would accrue interest at a rate
of 18% per year.
The Bridge Loans did not contain financial or non-financial
covenants. During the fourth quarter of 2014, the investors in the
Bridge Loans exercised their option to convert all of the
outstanding principal and interest amounts under the Bridge Loan
into shares. For more information refer to Note 8- Stockholders´
Equity
In accordance with the Bridge Loans, the Company recognized
interest expense of $326,429 for the year ended December 31,
2014. As the investors in the Bridge Loan exercised their option to
convert all of the outstanding principal and interest amounts under
the Bridge Loan into shares during the fourth quarter of 2014, no
interest expense was recognized for the year ended
December 31, 2015. No principal or interest payments were made
for the Bridge Loans in 2015.
Four significant stockholders of the Company—Orbimed Private
Investments III, LP, Gilde Europe Food &amp; Agribusiness Fund
B.V., The Global Life Science Ventures Funds (consists of The
Global Life Science Venture Funds II GmbH &amp; Co. KG, i.L.
and The Global Life Science Venture Funds II Limited Partnership)
and Coöperative AAC LS U.A. (Forbion B.V.)— are among
the investors in Bridge Loans.
The Company recorded related-party interest expense concerning the
Bridge Loan in the amounts set forth in the table below:
Years ended December 31,
2015
2014
Orbimed Private Investments III, LP $
— $ 63,955
The Global Life Science Ventures Funds
— 57,709
Gilde Europe Food &amp; Agribusiness Fund B.V.
— 54,158
Coöperative AAC LS U.A. (Forbion B.V.)
— 28,288
Total of related-party interest expense relating to the
Convertible Bridge Loan $
— $ 204,110
Unsecured Bank Loan
In May 2003, the Company signed an unsecured loan agreement (the
“Bank Loan”) under a silent partnership agreement with
Technologie-Beteiligungs-Gesellschaft (“TBG”), a
minority interest stockholder. As of April 3, 2014, the
Company and TBG, the subsidiary of KfW Bank, Frankfurt
(“KfW”), signed a repayment agreement concerning the
Company’s repayment of its liabilities to TBG outstanding at
December 31, 2013 in a total amount of €1.2 million
($1.34 million). The principal amount bore interest at a rate of
10.53%. On December 11, 2014, the Company and TBG entered into
an accelerated repayment agreement in respect of the claims of TBG
against the Company. Pursuant to terms of the accelerated repayment
agreement and as stated on the 2014 consolidated balance sheet,
conditioned upon closing of the Acquisition, the Company was
obligated to pay €1,050,000 ($1.27 million), the outstanding
amount under the repayment agreement, in two tranches as follows:
€600,000 ($726,060) plus accrued interest on January 31,
2015 and €450,000 ($544,545) on March 31, 2015. The
outstanding principal amount for the first and the second tranches
net of capital gain tax withheld, was repaid in full in March 2015
and such next payment was €931,312 ($1,027,051). The capital
gain tax withheld in the amount of €118,688 ($130,889) was
paid on April 9, 2015 and no further amounts are payable in
respect of TBG loan.</t>
  </si>
  <si>
    <t>Stockholders' Equity</t>
  </si>
  <si>
    <t>Equity [Abstract]</t>
  </si>
  <si>
    <t>8. Stockholders’
Equity
Common Stock
The Company has authorized 300,000,000 shares of common stock, par
value $0.001 per share. As of December 31, 2015 and 2014 there
were 39,833,023 and 29,279,522 shares of common stock issued and
outstanding, respectively. As a result of the Acquisition, the
equity structure of Pieris GmbH was retroactively adjusted using
the exchange ratio established pursuant to the Acquisition
Agreement to reflect the number of shares of the Company issued in
the Acquisition.
Each share of the Company’s common stock is entitled to one
vote and all shares rank equally as to voting and other
matters.
Dividends may be declared and paid on the common stock from funds
legally available therefor, if, as and when determined by the Board
of Directors.
Preferred Stock
The Company has authorized 10,000,000 shares of “blank
check” preferred stock, par value $0.001 per share. There
were no shares of preferred stock issued and outstanding during
each of the years ended December 2015 and 2014. Shares of preferred
stock may be issued in one or more series at such time or times and
for such consideration as the Board of Directors may determine.
2014 Series C Financing
During the fourth quarter of 2014 and prior to the Acquisition, the
Company completed a financing round and issued the equivalent of
10,671,037 shares of common stock. This financing included an
issuance of the equivalent of 5,662,167 shares of common stock for
aggregate cash proceeds of $7.4 million. Additionally, outstanding
principal and interest related to the Bridge Loans of $4.4 million
was converted into 5,008,870 shares of common stock.
Acquisition
Immediately following the closing of the Acquisition in December
2014, the Company´s outstanding shares of common stock (on a
fully diluted basis) were as follows:
• former holders of Pieris AG’s
capital stock held an aggregate of 20,000,000 shares of the
Company´s common stock;
• holders of Marika Inc.’s common
stock prior to the closing of the Acquisition hold an aggregate of
2,500,012 shares of the Company’s common stock;
• 3,200,000 shares of common stock were
reserved for issuance under the 2014 Employee, Director and
Consultant Equity Incentive Plan of Pieris Pharmaceuticals, Inc.
(the “Pieris Plan”) As of December 31, 2014,
options to purchase 2,519,500 shares of the Company´s common
stock have been issued under the Pieris Plan to executive officers,
directors, employees and consultants. As a result of such grants,
680,500 shares of the Company´s common stock are available for
future issuance under the Pieris Plan.
Private Placement
On December 17, 2014, subsequent to the Acquisition, the
Company entered into a securities purchase agreement (the
“Securities Purchase Agreement”) with certain
accredited investors (the “Investors”) providing for
the issuance and sale to such Investors of an aggregate of
6,779,510 shares of the Company´s common stock in a private
placement offering conducted through a series of closings occurring
in December 2014, at a purchase price per share of $2.00 and for
aggregate gross proceeds to the Company of $13.6 million (the
“Private Placement”). After deducting for placement
agent and other fees, the aggregate net proceeds from the Private
Placement were $12.0 million. Northland Securities, Inc. and
Katalyst Securities, LLC served as co-exclusive placement agents
(the “Placement Agents”) for the Private Placement.
The Securities Purchase Agreement also contained certain
anti-dilution provisions. Those anti-dilution provisions provided
that if the Company issued and sold equity securities or
equity-linked or related securities at a purchase price per share
of lower than $2.00 within the 180-day period following
December 17, 2014, each Investor in the Private Placement
would be entitled to receive such number of additional shares of
the Company´s common stock as they would have received had
such lower purchase price per share been applicable in the Private
Placement. The 180-day period has passed as of December 31,
2015 and no anti-dilution provisions were triggered.
At the closings of the Private Placement the Company issued to the
Placement Agents and their designees, warrants (the Placement
Warrants) to acquire up to 542,360 shares of its common stock at an
exercise price of $2.00 per share. Each of the Placement Warrants
is exercisable at any time at the option of the holder until the
five-year anniversary of its date of issuance. For more information
refer to Note 11 Warrants
Public Offering
On July 6, 2015 the Company closed a public offering of an
aggregate of 9,090,909 shares of the Company´s common stock at
a purchase price of $2.75 per share. All shares of common stock
were offered by the Company. On July 24, 2015 the underwriters
exercised their over-allotment option to purchase 1,211,827
additional shares of the Company’s common stock at the public
offering price of $2.75, the sale of which closed on July 28,
2015.
Gross proceeds raised by the Company in the offering, including the
exercise of the over-allotment option, were $28.3 million and net
of equity issuance costs are $25.8 million. The Company intends to
use the net proceeds from the offering to fund research and
development, including preclinical and clinical research and
development of its drug candidates, working capital and general
corporate purposes.
As result of the Acquisition, the Private Placement, the Public
Offering and the Consulting Shares (for more information on the
Consulting Shares refer to Note 10 Consulting Shares</t>
  </si>
  <si>
    <t>Stock-Based Compensation</t>
  </si>
  <si>
    <t>Disclosure of Compensation Related Costs, Share-based Payments [Abstract]</t>
  </si>
  <si>
    <t>9. Stock-Based Compensation
In December 2014, the Company adopted the 2014 Employee, Director
and Consultant Equity Incentive Plan, (the “Plan”)
which provides for the grant of stock options to certain designated
employees of the Company, non-employee directors of the Company and
certain other persons performing significant services for the
Company as designated by the Compensation Committee of the Board of
Directors. At December 31, 2015, the number of common shares
reserved for issuance under the 2014 plan was 3,200,000. In
addition the Pieris Plan provides for an “evergreen”
provision whereby the number of shares of the Company´s common
stock reserved for issuance under Pieris Plan shall be
automatically increased on January 1 of each of year
commencing in fiscal 2016 by the lesser of (i) 1,000,000
shares, (ii) 4% of the number of shares of the Company´s
common stock outstanding on such date, and (iii) such other
amount determined by the Compensation committee of the Board of
Directors. Vesting periods are determined by our Board of
Directors; options primarily vest over a three or four year period.
As of December 31, 2015, there were 487,671 shares available
for future grant under Pieris Plan.
The Company’s stock options have a maximum term of ten years
from the date of grant. Stock options granted under Pieris Plan may
be either incentive stock options (“ISOs”), or
nonqualified stock options. The exercise price of stock options
granted under Pieris Plan must be at least equal to the fair market
value of the common stock on the date of grant. The Company’s
general policy is to issue common shares upon the exercise of stock
options.
Cash received from option exercises was $10,000 during the year
ending December 31, 2015. There were no option exercises in
the year ended December 31, 2014.
Pieris granted 755,329 and 2,519,500 stock options during the years
ended December 31, 2015 and 2014, respectively. Of these stock
options granted in the 2015 period, an option for 450,000 shares
was granted to a newly-hired executive officer subject to certain
restrictions on exercise that require the Company´s
shareholders to approve an increase in the number of shares
authorized under Pieris Plan; if such shareholder approval is not
obtained by September 30, 2016, the option will be cancelled
and of no further force and affect. This option, therefore, does
not have impact on the remaining shares available for future grants
currently authorized under Pieris Plan and no compensation expense
was recorded in 2015.
The Company granted an option to purchase 500,000 shares outside of
Pieris Plan to a newly-hired executive officer that was an
inducement option, material to the executive officer entering into
employment with the Company during the 2015 period. The
compensation expense with this inducement option was $0.1 million
and is included in research and development expense for the year
ended December 31, 2015.
A summary of the status of the Company’s stock option plans
as of December 31, 2015 and changes during the year then ended
is as follows:
Number of Options
Weighted- Average Exercise Price
Weighted- Average Remaining Contractual Life
Aggregate Intrinsic Value (in thousands)
Outstanding, December 31, 2014 2,519,500 $ 2.00 9.96 years $
—
Granted 305,329 2.47
Exercised (5,000 ) 2.00 1
Forfeited (112,500 ) 2.00
Outstanding, December 31, 2015 2,707,329 $ 2.05 9.17 years $ 741
Vested or expected to vest 2,707,329 $ 2.05 9.17 years $ 741
Exercisable, December 31, 2015 1,209,601 $ 2.06 9.17 years $ 328
Excluded from the table above is the option to purchase 500,000
shares outside of Pieris Plan granted to a newly-hired executive
officer. The weighted-average exercise price of these options
amounts to $3.36 with a remaining contractual life of 9.63
years.</t>
  </si>
  <si>
    <t>Consulting Shares</t>
  </si>
  <si>
    <t>Text Block [Abstract]</t>
  </si>
  <si>
    <t>10. Consulting Shares
Del Mar Consulting Group &amp; Alex Partners
On March 6, 2015, the Company entered into an independent
consulting agreement (the “Consulting Agreement”) with
the Del Mar Consulting Group, Inc. and Alex Partners, LLC (the
“Consultants”), pursuant to which the Company issued
150,000 restricted shares of its common stock (par value $0.01 per
share) to the Consultants (the “Consulting Shares”).
The Company agreed to retain the Consultants to provide investor
relations consulting to the Company for a period commencing on
March 6, 2015 (the “Commencement Date”) and ending
thirteen months after the Commencement Date (such period, the
“Term”). The shares issued in connection with the
Consulting Agreement were deemed to be exempt from registration in
reliance upon Section 4(a)(2) of the Securities Act as a
transaction by an issuer not involving any public offering.
The terms of the Consulting Agreement state that Pieris has the
right to terminate this agreement at any time during the Term of
the Consulting Agreement, upon providing Consultants ten
days’ written notice of the Company’s intention to
terminate or immediately upon notice in the event of a breach of
this agreement by either consultant. If the Company had elected to
terminate this agreement for any reason within one hundred eighty
days (180) following the effective date each Consultant would
have been required to promptly surrender to the Company forty
percent (40%) of the number of Consulting Shares issued to
it.
The Company uses the Black-Scholes model and estimated the fair
value of the 90,000 non-cancellable Consulting Shares to be $0.3
million based on the closing price per share of $3.16 as quoted on
the OTCQB tier of the OTC Markets Group Inc., or the OTCQB, on the
grant date, March 6, 2015. The remaining 60,000 shares were
then marked to market based on the Black-Scholes model at each
reporting period with the expense being recorded in the
consolidated statement of operations as general and administrative
expenses.
On September 2, 2015, the remainder of the Consulting Shares
vested and the remaining expense was recorded based on the fair
value of the shares on that date. The Company recorded expense in
an amount of $0.4 million for the non-cancellable and cancellable
Consulting Shares for the year ended December 31, 2015.
Aquilo Partners
On September 4, 2015 the Company entered into a Letter
Agreement (the “Letter Agreement”) with Aquilo
Partners, L.P. (“Aquilo Partners”). Aquilo Partners has
been engaged by the Company as an advisor.
Upon execution of the Letter Agreement, the Company has recorded a
retainer fee of $0.1 million. In addition to the cash retainer fee,
the Company issued 27,272 shares of the Company’s common
stock equal in value to $0.1 million based on the closing price of
$2.75 per share of the Company’s common stock on
September 4, 2015, the date of the Letter Agreement. The
compensation for Aquilo Partners has been recorded in the
consolidated statements of operations as general and administrative
expenses for the year ended December 31, 2015.
Trout Capital LLC
On November 20, 2015 the Company entered into an Agreement
with Trout Capital LLC for advisory services. Upon execution of
this agreement, Trout Capital was entitled to receive a one-time
transaction fee. The Company issued 68,493 shares of the
Company’s common stock equal in value to $0.2 million based
on the closing price of $2.19 per share of the Company’s
common stock on November 20, 2015, the date of the agreement.
The compensation for Trout Capital LLC has been recorded in the
consolidated statements of operations as general and administrative
expenses for the year ended December 31, 2015.</t>
  </si>
  <si>
    <t>Warrants</t>
  </si>
  <si>
    <t>Accounting Changes and Error Corrections [Abstract]</t>
  </si>
  <si>
    <t xml:space="preserve">11. Warrants
In connection with the Private Placement, the Company issued the
Placement Warrants to acquire a combined up to 542,360 shares of
its common stock at an exercise price of two dollars per share
($2.00) to the Placement Agents and their designees. The Placement
Warrants are exercisable at any time at the option of the holder
until the five year anniversary of its date of issuance. The number
of shares of common stock issuable upon the exercise of each
Placement Warrant is adjustable in the event of certain stock
dividends, stock splits, combinations of shares and similar
transactions. Upon exercise, the aggregate exercise price of the
warrants issued are payable by the holders in cash.
The Company estimated the fair value of the Placement Warrants as
of the grant date to be $0.7 million and recognized the full amount
in general and administrative expense for the year ended
December 31, 2014. There was no expense associated with the
Placement Warrants for the year ended December 31, 2015.
Pursuant to ASC 815-15 and ASC 815-40, the fair value of the
Placement Warrants was recorded as equity awards on the grant
dates. The Placement Warrants were valued at their grant dates
using the Black-Scholes pricing model and the following weighted
average assumptions:
December 31,
Dividend yield 0.00 %
Expected volatility 74.66 %
Weighted average risk-free interest rate 1.61 %
Expected term (years) 5.00 </t>
  </si>
  <si>
    <t>Accrued Expenses and Other Liabilities</t>
  </si>
  <si>
    <t>Payables and Accruals [Abstract]</t>
  </si>
  <si>
    <t>12. Accrued Expenses and Other
Liabilities
Accrued expenses consist of the following:
Years Ended
December 31,
2015 2014
Accrued expenses and other current liabilities
Accrued payroll and benefits $ 704,597 $ 416,896
Accrued audit and tax fees 179,223
—
Accrued professional fees 194,790 404,461
Accrued R&amp;D fees 466,076
—
Accrued other 194,694 165,263
Total amount of accrued expenses and other current liabilities 1,739,380 986,620
Accrued expenses and other non-current liabilities
Reserve for litigation TUM
— 327,937
Accrued other, non-current 23,852 6,051
Total amount of accrued expenses and other non-current
liabilities 23,852 333,988
Total amount of accrued expenses and other liabilities $ 1,763,232 $ 1,320,608</t>
  </si>
  <si>
    <t>Related-Party Transactions</t>
  </si>
  <si>
    <t>Related Party Transactions [Abstract]</t>
  </si>
  <si>
    <t>13. Related-Party
Transactions
Research and License Agreement with Technische Universität
München
On July 4, 2003, the Company entered into the TUM License
Agreement, which was subsequently renewed and, on July 26,
2007, superseded and replaced. The agreement established a joint
research effort led by Prof. Arne Skerra, Chair of Biological
Chemistry of TUM, to optimize Anticalin ®
As a result of research efforts to date under the agreement, the
Company holds a worldwide exclusive license under its license
agreement with TUM to multiple patents and patent applications,
including an exclusive license to an issued U.S. patent, which
patent will expire in 2027 (subject to a possible term adjustment
period). The Company also holds an exclusive license to an issued
U.S. patent No. 8,420,051, which patent is expected to expire
in 2029. The Company bears the costs of filing, prosecution and
maintenance of patents assigned or licensed to the Company under
the agreement.
As consideration for the assigned patents and licenses above, the
Company was required to pay certain development milestones to TUM.
The Company is also obliged to pay low-single-digit royalties,
including annual minimum royalties, on sales of such products
incorporating patented technologies. If the Company grants licenses
or sublicenses to those patents to third parties, the Company will
be obliged to pay a percentage of the resulting revenue to TUM. The
Company’s payment obligations are reduced by the
Company´s proportionate contribution to a joint invention.
Payment obligations terminate on expiration or annulment of the
last patent covered by the agreement. The Company can terminate the
licenses to any or all licensed patents upon specified advance
notice to TUM. TUM may terminate the license provisions of the
agreement only for cause. Termination of the agreement does not
terminate the rights in patents assigned to the Company. The
Company has incurred expenses related to TUM in connection with the
transfer of licenses and protective rights of $41,791 during the
nine month period ended September 30, 2015. Effective as of
the fourth quarter of 2015, Pieris no longer deems TUM a related
party due to Prof. Dr. Skerra no longer having a supervisory
board position in Pieris GmbH or other direct relationship with the
Company after the Acquisition. The Company has incurred expenses
related to TUM as a related party of $0.1 million for the year
ended December 31, 2014.
The part of the agreement requiring the Company to make payments
for research conducted by TUM expired in February 2013 with no
further obligations by the Company.
EUROCALIN/FP7 Government Grant
TUM is a member of the EUROCALIN consortium and thus is entitled to
receive payments under the grant agreement for research activities.
Research activities are carried out by Prof. Dr. Skerra, who
was a member of the Company’s supervisory board when the
parties entered into such agreement and during the period covered
by the financial statements in this report. As Pieris AG was
transformed to Pieris GmbH the change in legal entity removed the
requirement of having a supervisory board; accordingly Prof.
Dr. Skerra no longer holds a seat on the supervisory board.
The government grant agreement with FP7 is further discussed in
Note 4—Revenue.
Receivables from Issuance of Shares
In connection with the issuance of nominal stock, payments of the
share premium into additional paid in capital were deferred.
Amounts were deferred for Claus Schalper and Prof. Dr. Skerra
among others. During 2008 through July 31, 2013,
Mr. Schalper was the Chief Financial Officer of Pieris GmbH,
and since August 1, 2013, has served as a consultant to Pieris
GmbH. During 2001 and through October 10, 2014, Prof.
Dr. Skerra was the deputy chairman of Pieris GmbH supervisory
board. In connection with the consummation of the Acquisition, the
Company waived all deferred payment claims against the
aforementioned stockholders.
Consulting Contract between Prof. Dr. Arne Skerra and the
Company
In 2001, the Company entered into a Consulting Agreement with Prof.
Dr. Skerra, pursuant to which Prof. Dr. Skerra provides
advice regarding the use of new proteins, in particular
Anticalin ®
Convertible Stockholder Loan
Four significant stockholders of the Company—Orbimed Private
Investments III, LP, Gilde Europe Food &amp; Agribusiness Fund
B.V., The Global Life Science Ventures Funds (consists of The
Global Life Science Venture Funds II GmbH &amp; Co. KG, i-L.
and The Global Life Science Venture Funds II Limited Partnership)
and Coöperative AAC LS U.A. (Forbion B.V.)—participated
as investors in the Bridge Loans as related parties. The Bridge
Loans are further discussed in Note 7 Debt</t>
  </si>
  <si>
    <t>Commitments and Contingencies</t>
  </si>
  <si>
    <t>Commitments and Contingencies Disclosure [Abstract]</t>
  </si>
  <si>
    <t>14. Commitments and
Contingencies
Licensing Commitments
The Company has license agreements with two parties under which the
Company is obliged to pay annual license fees. One agreement is
between IBA GmbH and the Company which requires annual license
payments of $32,718 and relates to licenses for Strep-tag
technology that represent tool technologies and which are used for
research purposes only. The agreement expires in 2024.
Another license agreement exists between TUM and the Company (see
Note 13 Related-Party
Transactions
The table below shows the minimum annual license fee commitments
under the two agreements as of December 31, 2015:
License
2016 $ 87,248
2017 87,248
2018 87,248
2019 87,248
2020 87,248
Thereafter 512,582
Total minimum license payments $ 948,822
Leases
The Company leases office and laboratory space in Freising,
Germany. The lease has a defined termination date which is the end
of a notification period of eight months at the end of each
quarter. On August 27, 2015 the Company entered into an
Agreement of Sublease (the “Sublease Agreement”) with
Berenberg Capital Markets LLC (the “Sublandlord”).
Under the Sublease Agreement, the Sublandlord will sublease to the
Company approximately 3,950 square feet in Boston, MA. The term of
the lease shall expire on February 27, 2022. The Sublease
Agreement provides for free rent for the first two months in
addition to scheduled rent increases that are not dependent on
future events.
The Company records rent expense on a straight-line basis over the
lease term period. For the year ended December 31, 2015, the
Company has recognized rent expense in an amount of $18,399 under
the Sublease Agreement. Rent expense under the Company’s
operating lease for its Freising, Germany based facility was $0.4
million and $0.3 million for the years ended December 31, 2015
and 2014, respectively.
The Company’s contractual commitments of the non-cancellable
portion under theses operating leases as of December 31, 2015
are as follows:
Total
2016 $ 318,186
2017 188,009
2018 191,959
2019 195,909
2020 199,859
Thereafter 238,371
Total minimum lease payments $ 1,332,293
TUM Arbitration
Under the TUM License Agreement, the Company is required to make
payments to TUM based on the Company’s revenues generated
from entering into sub-licensing agreements with any third party
with respect to University Inventions and/or Joint Inventions (each
as defined in the TUM License Agreement). These revenues include
upfront license payments as well as milestone payments received by
the Company from third parties. The Company has signed six such
sub-licensing agreements between 2004 and 2012 (the period under
dispute), under which it has recorded revenues. The Company
acknowledges an obligation to TUM; however, the parties disagree
regarding the amount due.
On March 20, 2014, the Company instituted arbitration
proceedings, or the TUM Arbitration, against Technische
Universität München, or Munich Technical University and
hereafter TUM, to address issues regarding the calculation of
payments due from the Company to TUM under the TUM License
Agreement. Pursuant to the terms of the TUM License Agreement, the
arbitration is proceeding in Munich, Germany and governed by German
law, in accordance with the arbitration rules of the Deutsche
Institution für Schiedsgerichtsbarkeit (the
“DIS”).
On July 4, 2003, or the Effective Date, the Company and TUM
entered into the TUM License Agreement, as superseded and replaced
on July 26, 2007, under which TUM has exclusively licensed, or
in some cases assigned, to the Company certain intellectual
property and know-how that has become part of the
Anticalin ®
As required by the TUM License Agreement, the Company provided to
TUM its calculation of the Out-License Fee owed by the Company to
TUM for the period beginning on the Effective Date and ending on
December 31, 2012, the Dispute Period, in the amount of $0.3
million excluding value-added tax. TUM has asserted that, under the
TUM License Agreement, the Out-License Fee due to TUM for the
Dispute Period amounts to $3.4 million excluding value-added tax in
the aggregate and has threatened to terminate the TUM License
Agreement if the Out-License Fee is not paid. The Company believes
that if TUM sought to terminate the license agreement for cause as
a result of this dispute, it would potentially face wrongful
termination claims for substantial damages if the arbitral tribunal
in the TUM Arbitration sides with the Company in its final decision
regarding the proper amount of the Out-License Fee, but the Company
can provide no assurance regarding the timing, nature or
consequences of such decision. The Company commenced the TUM
Arbitration to request that the arbitration tribunal hold that the
Company’s calculation of the payments owed to TUM is accurate
and shall govern all current and future payments due in respect of
the Out-License Fee under the TUM License Agreement. On
December 1, 2014, TUM filed its statement of defense
maintaining its earlier calculation of the Out License Fee. On
December 23, 2014, TUM filed a counterclaim in the amount of
€2.5 million ($2.8 million) to suspend the statute of
limitations on its claim. The Company has reserved a liability on
its balance sheet in respect of such payment in the amount of
€0.3 million ($0.3 million). An adverse ruling in the
TUM Arbitration could have a material adverse effect on the
Company’s results of operations and financial condition.
On November 19, 2015, the Company received notification from
the DIS of the arbitration tribunal’s award. In its award, as
corrected on January 25, 2016, the tribunal dismissed the
Company’s request for declaratory judgment and granted
TUM’s counterclaim in an amount of €0.9 million
($0.9 million) of which, $0.6 million is recorded as research and
development expense in the consolidated statement of operations for
the 2015 period due to a previous liability of $0.3 million
recorded for the arbitration settlement as of December 31,
2014. Interest expense of $0.2 million was also included in the
settlement and is recorded in the consolidated statement of
operations as interest expense, net. The tribunal dismissed the
remainder of TUM’s counterclaim.
The Tribunal also ruled that TUM must reimburse the Company in the
amount of €0.1 million ($0.1 million) for legal fees
incurred and dismissed TUM’s claim for reimbursement of its
costs. The Company has decided not to challenge the award and paid
the amount as calculated by the arbitration panel. The deadline for
filing a motion to set aside the award expired on February 15,
2016.</t>
  </si>
  <si>
    <t>Summary of Significant Accounting Policies (Policies)</t>
  </si>
  <si>
    <t>Basis of Consolidation</t>
  </si>
  <si>
    <t>Basis of Consolidation
The accompanying consolidated financial statements of Pieris
Pharmaceuticals, Inc. and its wholly owned subsidiaries were
prepared in accordance with accounting principles generally
accepted in the United States (“U.S. GAAP”). The
consolidated financial statements include the accounts of all
subsidiaries. All intercompany balances and transactions have been
eliminated.</t>
  </si>
  <si>
    <t>Reclassifications</t>
  </si>
  <si>
    <t>Reclassifications
For comparability purposes, certain prior period amounts in the
consolidated financial statements have been reclassified to conform
to the current period’s presentation within the consolidated
balance sheets and consolidated statements of cash flows.</t>
  </si>
  <si>
    <t>Use of Estimates</t>
  </si>
  <si>
    <t>Use of Estimates
The preparation of the financial statements in accordance with U.S.
GAAP requires management to make estimates, judgments and
assumptions that affect the reported amounts of assets,
liabilities, revenues and expenses and the related disclosures at
the date of the financial statements and during the reporting
period.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Foreign Currency Translation</t>
  </si>
  <si>
    <t>Foreign Currency Translation
The financial statements of Pieris’ foreign subsidiaries are
translated from local currency into reporting currency, which is
U.S. dollars, using the current exchange rate at the balance sheet
date for assets and liabilities, and the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solidated statements of operations.</t>
  </si>
  <si>
    <t>Cash, Cash Equivalents and Restricted Cash</t>
  </si>
  <si>
    <t>Cash, Cash Equivalents and Restricted Cash
Cash and cash equivalents consist of cash on deposit in banks and
other cash invested temporarily in money-market funds that are
highly liquid and have an original maturity of less than 90 days at
the date of purchase.
The Company held $17,302 in restricted cash as of December 31,
2015. There was no restricted cash as of December 31, 2014.
Such bank balances in 2015 related to prepayments received by the
Company pursuant to EU grants under the EUROCALIN program (see Note
4 Revenue</t>
  </si>
  <si>
    <t>Fair Value Measurement</t>
  </si>
  <si>
    <t>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Cash equivalents recorded by Pieris consist of highly liquid money
market funds and are measured at fair value on a recurring basis.
These funds are classified as Level 1 because they are valued using
quoted prices for the periods ended December 31, 2015 and
December 31, 2014. The carrying amounts of zero and $4.8
million as of December 31, 2015 and December 31, 2014,
respectively, equal the fair value of the cash equivalents.
The Company’s debt instruments are classified as Level 2. The
fair value of these instruments was determined using the discounted
cash flow method based on contractual cash flows and the current
rate at which debt with similar terms could be issued. There are no
remaining debt instruments as of December 31, 2015. The fair
values for these debt instruments approximated carrying values as
of December 31, 2014.
All of other current assets and current liabilities on our
consolidated balance sheets approximate their respective carrying
amounts.</t>
  </si>
  <si>
    <t>Concentration of Credit Risk and Other Risks and Uncertainties</t>
  </si>
  <si>
    <t>Concentration of Credit Risk and Other Risks and
Uncertainties
Financial instruments that subject Pieris to concentrations of
credit risk include cash and cash equivalents and trade accounts
receivable. Pieris maintains cash and cash equivalents with various
major financial institutions. Pieris maintains deposits and owns
money market funds only in highly rated financial institutions to
minimize the credit risk from the financial institutions. There
were no money market funds held at December 31, 2015.
Management periodically reviews the credit standing of these
financial institutions and believes that Pieris is not exposed to
significant credit risk from the institutions in which those
deposits are held and through which money-market funds are owned at
December 31, 2014.
As of December 31, 2015 and December 31, 2014,
respectively, Pieris has no trade accounts receivable. See Note
4 Revenue
Pieris relies on third parties to conduct preclinical and clinical
studies. If these third parties do not successfully carry out their
contractual duties or meet expected deadlines, Pieris may not be
able to obtain regulatory approval for Pieris´s drug
candidates and Pieris’s business could be substantially
impacted. Furthermore, Pieris is exposed to the risks associated
with third parties formulating and manufacturing its preclinical
and clinical drug supplies and any approved product candidates. The
development and commercialization of any of its drug candidates
could be stopped, delayed or made less profitable if those third
parties fail to provide Pieris with sufficient quantities of such
drug candidate or fail to do so at acceptable quality levels,
including in accordance with applicable regulatory requirements and
prices.
In line with such third-party risk, Pieris depends significantly on
the Research and Licensing Agreement (or the “TUM License
Agreement”) with Technische Universität München
“TUM” or “Technical University Munich”),
under which certain intellectual property rights are exclusively
licensed to Pieris. In the event that the TUM License Agreement is
terminated by TUM, Pieris would be significantly hampered in its
efforts to develop and commercialize, as well as to sub-license,
the drug candidates covered by such exclusive license.</t>
  </si>
  <si>
    <t>Trade Accounts Receivable</t>
  </si>
  <si>
    <t>Trade Accounts Receivable
Trade accounts receivable are recorded net of allowances for
doubtful accounts and represent amounts due from third parties and
collaboration partners. Management monitors and evaluates
collectability of receivables on an ongoing basis and considers
whether an allowance for doubtful accounts is necessary. Management
determined that no such reserve is needed as of December 31,
2015 and 2014 as there were no accounts receivables on the
consolidated balance sheets. Historically, Pieris has not had
collectability issues with third parties and collaboration
partners.</t>
  </si>
  <si>
    <t>Property and Equipment</t>
  </si>
  <si>
    <t>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equipment 1 - 14
Office and computer equipment 1 - 15</t>
  </si>
  <si>
    <t>Impairment of Long-lived Assets</t>
  </si>
  <si>
    <t>Impairment of Long-lived Assets
Pieris reviews its long-lived assets to be held and used for
impairment whenever events or changes in business circumstances
indicate that the carrying amount of the assets may not be fully
recoverable. Pieris evaluates the realizability of its long-lived
assets based on profitability and cash flow expectations for the
related asset. Any write-downs are treated as permanent reductions
in the carrying amount of the assets. Pieris believes that, as of
each of the balance sheets presented, none of Pieris’
long-lived assets were impaired.</t>
  </si>
  <si>
    <t>Revenue Recognition</t>
  </si>
  <si>
    <t>Revenue Recognition
Pieris has entered into several licensing and development
agreements with collaboration partners for the development of
Anticalin ® Revenue
Recognition—Multiple-Element Arrangements Revenue
Recognition—Milestone Method</t>
  </si>
  <si>
    <t>Multiple-Element Arrangements</t>
  </si>
  <si>
    <t>Multiple-Element Arrangements
When evaluating multiple-element arrangements, Pieris identifies
the deliverables included within the agreement and evaluates which
deliverables represent separate units of accounting based on
whether the delivered element has stand-alone value to the
collaborato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methodology to estimate the selling price for
licenses and options to acquire additional licenses to its
proprietary technology because Pieris does not have Vendor Specific
Objective Evidence or Third Party Evidenc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s best estimate of selling price, Pieris evaluates
whether changes in the key assumptions used to determine the best
estimate of selling price will have a significant effect on the
allocation of arrangement consideration among multiple
deliverables.
Pieris typically receives upfront, nonrefundable payments when
licensing its intellectual property in conjunction with a research
and development agreement.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capabilities of the partner and the availability of
Anticalin ®
When management believes the license to its intellectual property
does not have stand-alone value from the other deliverables to be
provided in the arrangement, Pieris generally recognizes revenue
attributable to the license on a straight-line basis over
Pieris’s contractual or estimated performance period, which
is typically the term of Pieris’s research and development
obligations. When management believes the license to its
intellectual property has stand-alone value, Pieris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Pieris records in future periods.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arrangements where options to obtain additional licens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elements. When a
collaborator exercises an option to acquire an additional license,
the exercise fee that is attributed to the additional license and
any incremental discount allocated at inception are recognized in a
manner consistent with the treatment of up-front payments for
licenses ( i.e.
Payments or reimbursements resulting from Pieris’s research
and development efforts in multi-element arrangements in which
Pieris’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Milestone Payments and Royalties</t>
  </si>
  <si>
    <t>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
For revenues from research, development and sales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Government Grants</t>
  </si>
  <si>
    <t>Government Grants
Government grants are recognized when there is reasonable assurance
that all conditions will be complied with and the grant will be
received. As the government grants generally represent subsidies
for specified activities, they are recognized when earned as
revenue from grants.
Funds received that are not related to research and development
expenses that have already been incurred, such as the EUROCALIN
grant, are recorded as deferred revenue until such time that the
related expenses have been incurred by Pieris or by one of the
other members of the EUROCALIN consortium. At the time eligible
expenses are incurred, the applicable portion of deferred revenue
according to the respective funding rates is recorded as revenue
from grants.</t>
  </si>
  <si>
    <t>Research and Development</t>
  </si>
  <si>
    <t>Research and Development
Research and development costs are charged to expense as incurred.
Research and development expenses consist of expenses incurred in
performing research and development activities which are directly
attributable to the creation of Pieris’s Anticalin ®</t>
  </si>
  <si>
    <t>Income Taxes
The Company applies ASC 740— Income Taxes
From time to time the Company may receive tax credits in the form
of cash in our Australian jurisdiction, irrespective of a tax
liability. When a tax credit is due to us it is our policy to have
that flow through operating expenses in the consolidated statements
of operations, as this was where the original expense was
recorded.</t>
  </si>
  <si>
    <t>Stock-based Compensation</t>
  </si>
  <si>
    <t>Stock-based Compensation
Pieris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Accordingly, the
weighted-average fair value of the options granted during the years
ended December 31, 2015 and 2014 was $1.87 and $1.30,
respectively based on the following assumptions:
Years Ended
December 31,
2015 2014
Risk free interest rate 1.47%-1.89% 1.77%
Expected term 5.0 – 6.1
years
5.6 – 5.8 years
Dividend yield
—
—
Expected volatility 72.65%-75.07% 74.66%
Expected volatility rates are based on historical volatility of the
common stock of comparable publicly traded entities, and other
factors due to the lack of historic information of the
Company’s common stock. The expected life of stock-based
options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Forfeitures are estimated
at the time of grant and revised, if necessary, in subsequent
periods if actual forfeitures differ from those estimates. The
Company assesses the forfeiture rate on an annual basis and revises
the rate when deemed necessary. Refer to Note 9 Stock-Based
Compensation,
Pieris recorded stock-based compensation expense of $1.2 million
and $0.6 million for the years ended December 31, 2015 and
2014, respectively.
Total stock-based compensation expense was recorded in operating
expenses based upon the functional responsibilities of the
individuals holding the respective options as follows:
Years Ended
2015 2014
Research and development $ 379,066 $ 7,623
General and administrative 785,567 563,759
Total stock-based compensation $ 1,164,633 $ 571,382</t>
  </si>
  <si>
    <t>Warrants to Purchase Common Stock</t>
  </si>
  <si>
    <t>Warrants to Purchase Common Stock
Outstanding warrants are standalone instruments that are not
puttable or mandatorily redeemable by the holder and are classified
as equity awards. Pieris measures the fair value of the awards
using the Black-Scholes option pricing model as of the measurement
date using assumptions that are based on the individual
characteristics of the warrants on the valuation date, as well as
assumptions for future events, expected volatility, expected life,
yield, and risk-free interest rate. Issued warrants are recorded at
fair value as a reduction in additional paid-in capital of the
common stock issued. Refer to Note 11 Warrants</t>
  </si>
  <si>
    <t>Contingencies</t>
  </si>
  <si>
    <t>Contingencies
Accruals are recorded for loss contingencies when it is probable
that a liability has been incurred and the amount of the related
loss can be reasonably estimated. Pieris evaluates, on a quarterly
basis, developments in legal proceedings and other matters that
could cause an increase or decrease in the amount of the liability
that has been accrued previously. Considering facts known at the
time of the assessment, Pieris determines whether potential losses
are considered reasonably possible or probable and whether they are
estimable. Based upon this assessment, Pieris carries out an
evaluation of disclosure requirements and considers possible
accruals in the financial statements.</t>
  </si>
  <si>
    <t>Segment Reporting</t>
  </si>
  <si>
    <t>Segment Reporting
Operating segments are identified as components of an enterprise
where separate discrete financial information is available for
evaluation by the chief operating decision maker in making
decisions on how to allocate resources and asses performance.
Pieris operates as a single segment dedicated to the discovery and
development of biotechnological applications and the
Company’s chief operating decision maker (“CODM”)
makes decisions based on the Company as a whole. The Company has
determined that it’s CODM is its CEO.</t>
  </si>
  <si>
    <t>Net Loss per Common Share</t>
  </si>
  <si>
    <t>Net Loss per Common Share
Basic net loss per share was determined by dividing net loss by the
weighted average common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was the same
because any increase in the number of shares of common stock
equivalents for any period presented would be antidilutive based on
the net loss for the period.
Shares to be issued upon the exercise of the outstanding options
and warrants excluded from the loss per share calculation amounted
to 2.6 million for the year ended December 31, 2015
because the awards were anti-dilutive. There were no shares to be
issued upon the exercise of the outstanding options and warrants
excluded from the loss per share calculation for the year ended
December 31, 2014.</t>
  </si>
  <si>
    <t>Accumulated Other Comprehensive Loss</t>
  </si>
  <si>
    <t>Accumulated Other Comprehensive Loss
Changes to accumulated other comprehensive income as of
December 31, 2015 were as follows:
Foreign Accumulated
Balance—December 31, 2013 $ (956,273 ) $ (956,273 )
Current period other comprehensive loss 113,176 113,176
Balance—December 31, 2014 (843,097 ) (843,097 )
Current period other comprehensive loss (429,477 ) (429,477 )
Balance—December 31, 2015 $ (1,272,574 ) $ (1,272,574 )</t>
  </si>
  <si>
    <t>Recent Accounting Pronouncements</t>
  </si>
  <si>
    <t>Recent Accounting Pronouncements
Adopted Standards for current period
In November 2015, the FASB issued ASU No. 2015-17, “Income Taxes (Topic
740): Balance Sheet Classification of Deferred Taxes” Income taxes
Standards not yet adopted
In May 2014, the FASB issued ASU No. 2014-09, “Revenue
from Contracts with Customers,”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ASU 2014-09 is
effective for the Company beginning January 1, 2018, and at
that time the Company may adopt the new standard under the full
retrospective approach or the modified retrospective approach.
Early adoption is not permitted. The Company is currently
evaluating the potential impact the adoption of this standard will
have on its financial statements and related disclosures.
In June 2015, the FASB issued ASU No. 2015-10,
“Technical Corrections and Improvements” (ASU 2015-10).
The amendments in ASU 2015-10 represent changes to clarify the FASB
Accounting Standards Codification (the “Codification”),
correct unintended application of guidance, or make minor
improvements to the Codification that are not expected to have a
significant effect on current accounting practice or create a
significant administrative cost to most entities. In addition, some
of the amendments are intended to make the Codification easier to
understand and easier to apply by eliminating inconsistencies,
providing needed clarifications, and improving the presentation of
guidance in the Codification. This guidance is effective for fiscal
years, and interim periods within those fiscal years, beginning
after December 15, 2015. The Company does not believe this ASU
will have an impact on its financial statements.
In February 2016, the FASB issued ASU No. 2016-02,
“ Leases (Topic 842)
Pieris has considered other recent accounting pronouncements and
concluded that they are either not applicable to the business, or
that the effect is not expected to be material to the unaudited
condensed consolidated financial statements as a result of future
adoption.</t>
  </si>
  <si>
    <t>Summary of Significant Accounting Policies (Tables)</t>
  </si>
  <si>
    <t>Property And Equipment Estimated Useful Lives</t>
  </si>
  <si>
    <t>The estimated useful life of the different groups of property and
equipment is as follows:
Asset Classification Estimated useful life (in years)
Leasehold improvements
shorter of useful life or remaining life of the lease
Laboratory equipment 1 - 14
Office and computer equipment 1 - 15</t>
  </si>
  <si>
    <t>Schedule of Fair Value Assumptions</t>
  </si>
  <si>
    <t>Accordingly, the weighted-average fair value of the options granted
during the years ended December 31, 2015 and 2014 was $2.02
and $1.30, respectively based on the following assumptions:
Years Ended
December 31,
2015 2014
Risk free interest rate 1.47%-1.89% 1.77%
Expected term 5.0 – 6.1
years
5.6 – 5.8 years
Dividend yield
—
—
Expected volatility 72.65%-75.07% 74.66%</t>
  </si>
  <si>
    <t>Schedule of Stock-Based Compensation Expense</t>
  </si>
  <si>
    <t>Total stock-based compensation expense was recorded in operating
expenses based upon the functional responsibilities of the
individuals holding the respective options as follows:
Years Ended
2015 2014
Research and development $ 379,066 $ 7,623
General and administrative 785,567 563,759
Total stock-based compensation $ 1,164,633 $ 571,382</t>
  </si>
  <si>
    <t>Schedule of Changes to Accumulated Other Comprehensive Income</t>
  </si>
  <si>
    <t>Changes to accumulated other comprehensive income as of
December 31, 2015 were as follows:
Foreign Accumulated
Balance—December 31, 2013 $ (956,273 ) $ (956,273 )
Current period other comprehensive loss 113,176 113,176
Balance—December 31, 2014 (843,097 ) (843,097 )
Current period other comprehensive loss (429,477 ) (429,477 )
Balance—December 31, 2015 $ (1,272,574 ) $ (1,272,574 )</t>
  </si>
  <si>
    <t>Revenue (Tables)</t>
  </si>
  <si>
    <t>Revenue from Product Sales</t>
  </si>
  <si>
    <t>The Company has not generated revenue from product sales. The
Company has generated revenue pursuant to (i) license and
collaboration agreements, which include upfront payments for
licenses or options to obtain licenses, payments for research and
development services and milestone payments, and
(ii) government grants.
Years ended
December 31,
2015 2014
License fees $
— $ 473,039
Research and development services 5,593 876,619
Milestone payments 2,538,698 3,184,988
Government grants 369,200 830,408
Other Revenues 18,440
—
Total Revenue $ 2,931,931 $ 5,365,054</t>
  </si>
  <si>
    <t>Balance Sheet Items Related to FP7 Agreement</t>
  </si>
  <si>
    <t>The following balance sheet items relate to the FP7 agreement:
Years Ended December 31,
2015 2014
Other current assets (receivables from FP7 grant) $ 980,936 $ 857,489
Cash (restricted cash) $ 17,302 $
—
Accounts payable trade $ 424,441 $ 325,864</t>
  </si>
  <si>
    <t>Property and Equipment, net (Tables)</t>
  </si>
  <si>
    <t>Property Plant and Equipment</t>
  </si>
  <si>
    <t>Property and equipment are summarized as follows:
Years Ended
December 31,
2015 2014
Laboratory equipment $ 3,701,517 $ 3,840,368
Office and computer equipment 443,562 343,835
Leasehold improvements 304,363 50,791
Property and equipment at cost 4,449,442 4,234,994
Accumulated depreciation (2,286,671 ) (2,182,773 )
Property and equipment, net $ 2,162,771 $ 2,052,221</t>
  </si>
  <si>
    <t>Income Taxes (Tables)</t>
  </si>
  <si>
    <t>Schedule of Loss Before Income Taxes</t>
  </si>
  <si>
    <t xml:space="preserve">(Loss) before income taxes consists of the following:
Years Ended
December 31,
2015 2014
Domestic $ (7,563,300 ) $ (1,235,446 )
Foreign (6,291,475 ) (8,614,536 )
Loss before income taxes $ (13,854,775 ) $ (9,849,982 ) </t>
  </si>
  <si>
    <t>Schedule of Components of Provision (Benefit) for Income Taxes</t>
  </si>
  <si>
    <t>The components of the provision (benefit) for income taxes are as
follows:
Years Ended December 31,
2015
2014
Current:
Federal $
— $
—
State
—
—
Foreign 203,866 (18 )
Total current 203,866 (18 )
Deferred:
Federal
—
—
State
—
—
Foreign
—
—
Total deferred
—
—
Provision (benefit) for income taxes $ 203,866 $ (18 )</t>
  </si>
  <si>
    <t>Summary of Reconciliation of U.S. Statutory Rate to Company's Effective Tax Rate</t>
  </si>
  <si>
    <t xml:space="preserve">The reconciliation of the federal statutory rate to Pieris’s
effective tax rate is as follows:
2015 2014
Federal income tax rate 34.0 % 34.0 %
Foreign rate differential (2.1 )% (4.3 )%
State tax, net of federal benefit 3.1
—
Permanent Items: Non-deductible expenses (1.7 ) (4.5 )
Deferred adjustments 2.9
—
Loss of German NOL’s (66.0 ) (74.2 )
Withholding tax (1.5 )
—
Other
— 0.1
Change in valuation allowance 29.8 48.9
Effective income tax rate (1.5 )% 0.0 % </t>
  </si>
  <si>
    <t>Components of Deferred Tax Assets and Liabilities</t>
  </si>
  <si>
    <t>The components of deferred tax assets and liabilities related to
net tax effects of temporary differences between the carrying
amount of assets and liabilities for financial reporting purposes
and the amounts used for income taxes purposes were as follows:
Years Ended
December 31,
2015 2014
Deferred tax assets:
Share based awards compensation $ 692,906 $
—
Accrued expenses 4,201
—
Book accumulated depreciation net of tax 12,276
—
Net operating loss carryforwards 4,147,012 9,951,666
Bank loan
— 12,653
Accrued compensation 129,624
—
Other 10,149 1,129
Total deferred tax assets 4,996,168 9,965,448
Less: valuation allowance: (4,996,168 ) (9,916,553 )
Net deferred tax asset $
— $ 48,895
Deferred tax liabilities:
Accrued expenses $
— $ (8,811 )
Prepaid expenses
— (9,438 )
Depreciation
— (30,646 )
Total deferred tax liabilities
— (48,895 )
Net deferred taxes $
— $
—</t>
  </si>
  <si>
    <t>Debt (Tables)</t>
  </si>
  <si>
    <t>Bridge Loan [Member]</t>
  </si>
  <si>
    <t>Related Party Interest Expense Concerning Bridge Loan</t>
  </si>
  <si>
    <t>The Company recorded related-party interest expense concerning the
Bridge Loan in the amounts set forth in the table below:
Years ended December 31,
2015
2014
Orbimed Private Investments III, LP $
— $ 63,955
The Global Life Science Ventures Funds
— 57,709
Gilde Europe Food &amp; Agribusiness Fund B.V.
— 54,158
Coöperative AAC LS U.A. (Forbion B.V.)
— 28,288
Total of related-party interest expense relating to the
Convertible Bridge Loan $
— $ 204,110</t>
  </si>
  <si>
    <t>Stock-Based Compensation (Tables)</t>
  </si>
  <si>
    <t>Schedule of Information Regarding Stock Option Plans</t>
  </si>
  <si>
    <t xml:space="preserve">A summary of the status of the Company’s stock option plans
as of December 31, 2015 and changes during the year then ended
is as follows:
Number of
Weighted-
Weighted-
Aggregate
Outstanding, December 31, 2014 2,519,500 $ 2.00 9.96 years $
—
Granted 305,329 2.47
Exercised (5,000 ) 2.00 1
Forfeited (112,500 ) 2.00
Outstanding, December 31, 2015 2,707,329 $ 2.05 9.17 years $ 741
Vested or expected to vest 2,707,329 $ 2.05 9.17 years $ 741
Exercisable, December 31, 2015 1,209,601 $ 2.06 9.17 years $ 328 </t>
  </si>
  <si>
    <t>Warrants (Tables)</t>
  </si>
  <si>
    <t>Summary of Placement Warrants Valuation Using Black-Scholes Pricing Model</t>
  </si>
  <si>
    <t xml:space="preserve">The Placement Warrants were valued at their grant dates using the
Black-Scholes pricing model and the following weighted average
assumptions:
December 31,
Dividend yield 0.00 %
Expected volatility 74.66 %
Weighted average risk-free interest rate 1.61 %
Expected term (years) 5.00 </t>
  </si>
  <si>
    <t>Accrued Expenses and Other Liabilities (Tables)</t>
  </si>
  <si>
    <t>Schedule of Accrued Expenses</t>
  </si>
  <si>
    <t>Accrued expenses consist of the following:
Years Ended
December 31,
2015 2014
Accrued expenses and other current liabilities
Accrued payroll and benefits $ 704,597 $ 416,896
Accrued audit and tax fees 179,223
—
Accrued professional fees 194,790 404,461
Accrued R&amp;D fees 466,076
—
Accrued other 194,694 165,263
Total amount of accrued expenses and other current liabilities 1,739,380 986,620
Accrued expenses and other non-current liabilities
Reserve for litigation TUM
— 327,937
Accrued other, non-current 23,852 6,051
Total amount of accrued expenses and other non-current
liabilities 23,852 333,988
Total amount of accrued expenses and other liabilities $ 1,763,232 $ 1,320,608</t>
  </si>
  <si>
    <t>Commitments and Contingencies (Tables)</t>
  </si>
  <si>
    <t>Schedule of Contractual Commitments of the non-cancellable Portion</t>
  </si>
  <si>
    <t>The Company’s contractual commitments of the non-cancellable
portion under theses operating leases as of December 31, 2015
are as follows:
Total
2016 $ 318,186
2017 188,009
2018 191,959
2019 195,909
2020 199,859
Thereafter 238,371
Total minimum lease payments $ 1,332,293</t>
  </si>
  <si>
    <t>License Agreement [Member]</t>
  </si>
  <si>
    <t>Schedule of minimum license fee commitment</t>
  </si>
  <si>
    <t>The table below shows the minimum annual license fee commitments
under the two agreements as of December 31, 2015:
License
2016 $ 87,248
2017 87,248
2018 87,248
2019 87,248
2020 87,248
Thereafter 512,582
Total minimum license payments $ 948,822</t>
  </si>
  <si>
    <t>Summary of Significant Accounting Policies - Additional Information (Detail) - USD ($)</t>
  </si>
  <si>
    <t>Summary Of Significant Accounting Policies [Line Items]</t>
  </si>
  <si>
    <t>Remaining debt instruments fair value</t>
  </si>
  <si>
    <t>Money market funds held</t>
  </si>
  <si>
    <t>Allowance for doubtful accounts</t>
  </si>
  <si>
    <t>Impairments loss</t>
  </si>
  <si>
    <t>Milestones arrangement, categories description</t>
  </si>
  <si>
    <t>Pieris aggregates milestones into four categories (i) research milestones,  (ii) development milestones, (iii) commercial milestones and (iv) sales  milestones.</t>
  </si>
  <si>
    <t>Weighted average grant date fair value of options granted</t>
  </si>
  <si>
    <t>Anti-dilutive securities excluded from computation of net income loss per share</t>
  </si>
  <si>
    <t>Fair Value, Inputs, Level 1 [Member]</t>
  </si>
  <si>
    <t>Cash and Cash Equivalents, Fair Value</t>
  </si>
  <si>
    <t>Summary of Significant Accounting Policies - Property and Equipment Useful Life (Detail)</t>
  </si>
  <si>
    <t>Leasehold Improvements [Member]</t>
  </si>
  <si>
    <t>Property, Plant and Equipment [Line Items]</t>
  </si>
  <si>
    <t>Property, plant and equipment, estimated Lives</t>
  </si>
  <si>
    <t>shorter of useful life or remaining life of the lease</t>
  </si>
  <si>
    <t>Laboratory Equipment [Member] | Minimum [Member]</t>
  </si>
  <si>
    <t>1 year</t>
  </si>
  <si>
    <t>Laboratory Equipment [Member] | Maximum [Member]</t>
  </si>
  <si>
    <t>14 years</t>
  </si>
  <si>
    <t>Office and Computer Equipment [Member] | Minimum [Member]</t>
  </si>
  <si>
    <t>Office and Computer Equipment [Member] | Maximum [Member]</t>
  </si>
  <si>
    <t>15 years</t>
  </si>
  <si>
    <t>Summary of Significant Accounting Policies - Schedule of Weighted-Average Assumptions Used for Calculating Value of Options Granted (Detail)</t>
  </si>
  <si>
    <t>Share-based Compensation Arrangement by Share-based Payment Award, Options Outstanding, Weighted Average Exercise Price, and Additional Disclosures [Abstract]</t>
  </si>
  <si>
    <t>Risk free interest rate</t>
  </si>
  <si>
    <t>1.47%</t>
  </si>
  <si>
    <t>1.89%</t>
  </si>
  <si>
    <t>1.77%</t>
  </si>
  <si>
    <t>Dividend yield</t>
  </si>
  <si>
    <t>0.00%</t>
  </si>
  <si>
    <t>Expected volatility</t>
  </si>
  <si>
    <t>72.65%</t>
  </si>
  <si>
    <t>75.07%</t>
  </si>
  <si>
    <t>74.66%</t>
  </si>
  <si>
    <t>Minimum [Member]</t>
  </si>
  <si>
    <t>Expected term</t>
  </si>
  <si>
    <t>5 years</t>
  </si>
  <si>
    <t>5 years 7 months 6 days</t>
  </si>
  <si>
    <t>Maximum [Member]</t>
  </si>
  <si>
    <t>6 years 1 month 6 days</t>
  </si>
  <si>
    <t>5 years 9 months 18 days</t>
  </si>
  <si>
    <t>Summary of Significant Accounting Policies - Schedule of Total Stock-Based Compensation Expense Related to Share-Based Awards Under the Pieris Plan (Detail) - USD ($)</t>
  </si>
  <si>
    <t>Share-based Compensation Arrangement by Share-based Payment Award, Compensation Cost [Line Items]</t>
  </si>
  <si>
    <t>Total stock-option expense</t>
  </si>
  <si>
    <t>Research and Development [Member]</t>
  </si>
  <si>
    <t>General and Administrative [Member]</t>
  </si>
  <si>
    <t>Summary of Significant Accounting Policies - Schedule of Changes to Accumulated Other Comprehensive Income (Detail) - USD ($)</t>
  </si>
  <si>
    <t>Accumulated Other Comprehensive Income (Loss) [Line Items]</t>
  </si>
  <si>
    <t>Beginning Balance</t>
  </si>
  <si>
    <t>Current period other comprehensive loss</t>
  </si>
  <si>
    <t>Ending Balance</t>
  </si>
  <si>
    <t>Foreign Currency Translation Adjustment [Member]</t>
  </si>
  <si>
    <t>Acquisition - Additional Information (Detail)</t>
  </si>
  <si>
    <t>Dec. 17, 2014shares</t>
  </si>
  <si>
    <t>Dec. 05, 2014shares</t>
  </si>
  <si>
    <t>Dec. 31, 2015$ / sharesshares</t>
  </si>
  <si>
    <t>Dec. 31, 2014$ / sharesshares</t>
  </si>
  <si>
    <t>Dec. 16, 2014$ / sharesshares</t>
  </si>
  <si>
    <t>Business Acquisition [Line Items]</t>
  </si>
  <si>
    <t>Stock split ratio</t>
  </si>
  <si>
    <t>Common stock, shares outstanding</t>
  </si>
  <si>
    <t>Common stock, par value | $ / shares</t>
  </si>
  <si>
    <t>Preferred stock, shares authorized</t>
  </si>
  <si>
    <t>Preferred stock, par value | $ / shares</t>
  </si>
  <si>
    <t>Pre-acquisition shares transferred and canceled</t>
  </si>
  <si>
    <t>Scenario, Previously Reported</t>
  </si>
  <si>
    <t>Pieris Pharmaceuticals GmbH [Member]</t>
  </si>
  <si>
    <t>Aggregate shares issued upon acquisition</t>
  </si>
  <si>
    <t>Revenue - Additional Information (Detail) SFr in Millions</t>
  </si>
  <si>
    <t>1 Months Ended</t>
  </si>
  <si>
    <t>Aug. 31, 2011USD ($)Tranches</t>
  </si>
  <si>
    <t>Dec. 31, 2015USD ($)</t>
  </si>
  <si>
    <t>Dec. 31, 2015CHF (SFr)</t>
  </si>
  <si>
    <t>Dec. 31, 2014USD ($)</t>
  </si>
  <si>
    <t>Deferred Revenue Arrangement [Line Items]</t>
  </si>
  <si>
    <t>Revenues from product sales</t>
  </si>
  <si>
    <t>Collaboration agreement, milestone payments</t>
  </si>
  <si>
    <t>Collaboration agreement, license upfront payment</t>
  </si>
  <si>
    <t>BIO Cluster M4 [Member]</t>
  </si>
  <si>
    <t>Funding rate</t>
  </si>
  <si>
    <t>40.00%</t>
  </si>
  <si>
    <t>Grant received</t>
  </si>
  <si>
    <t>BIO Cluster M4 [Member] | Maximum [Member]</t>
  </si>
  <si>
    <t>Contractual agreement, potential payments</t>
  </si>
  <si>
    <t>European Union [Member] | Seventh Research Framework Program (FP7 Agreement) [Member]</t>
  </si>
  <si>
    <t>64.00%</t>
  </si>
  <si>
    <t>Tranches of payments | Tranches</t>
  </si>
  <si>
    <t>Amount payable to other members of the consortium</t>
  </si>
  <si>
    <t>Collaborative Arrangement [Member]</t>
  </si>
  <si>
    <t>Sanofi [Member] | Maximum [Member]</t>
  </si>
  <si>
    <t>Sanofi [Member] | Maximum [Member] | Research Milestones [Member]</t>
  </si>
  <si>
    <t>Sanofi [Member] | Maximum [Member] | Development Milestones [Member]</t>
  </si>
  <si>
    <t>Sanofi [Member] | Maximum [Member] | Commercial Milestones [Member]</t>
  </si>
  <si>
    <t>Sanofi [Member] | Collaborative Arrangement [Member]</t>
  </si>
  <si>
    <t>Collaboration agreement, revenue recognized</t>
  </si>
  <si>
    <t>Daiichi Sankyo Inc [Member] | Collaborative Arrangement [Member]</t>
  </si>
  <si>
    <t>Daiichi Sankyo Inc [Member] | Collaborative Arrangement [Member] | Maximum [Member]</t>
  </si>
  <si>
    <t>Daiichi Sankyo Inc [Member] | Collaborative Arrangement [Member] | Maximum [Member] | Research Milestones [Member]</t>
  </si>
  <si>
    <t>Daiichi Sankyo Inc [Member] | Collaborative Arrangement [Member] | Maximum [Member] | Development Milestones [Member]</t>
  </si>
  <si>
    <t>Daiichi Sankyo Inc [Member] | Collaborative Arrangement [Member] | Maximum [Member] | Commercial Milestones [Member]</t>
  </si>
  <si>
    <t>Daiichi Sankyo Inc [Member] | Collaborative Arrangement [Member] | Maximum [Member] | Additional Diagnostic Milestones [Member]</t>
  </si>
  <si>
    <t>FHoffmann La Roche Ltd And Hoffmann La Roche Inc [Member] | Upfront Payment Arrangement [Member]</t>
  </si>
  <si>
    <t>FHoffmann La Roche Ltd And Hoffmann La Roche Inc [Member] | Research Services [Member]</t>
  </si>
  <si>
    <t>Research collaboration agreement, estimated period</t>
  </si>
  <si>
    <t>20 months</t>
  </si>
  <si>
    <t>FHoffmann La Roche Ltd And Hoffmann La Roche Inc [Member] | Research Services [Member] | Extension Term [Member]</t>
  </si>
  <si>
    <t>FHoffmann La Roche Ltd And Hoffmann La Roche Inc [Member] | Research Collaboration and License Agreement [Member]</t>
  </si>
  <si>
    <t>Research collaboration agreement, Termination description</t>
  </si>
  <si>
    <t>The agreement may be terminated (i) by either party based on insolvency or breach by the other party and such insolvency proceeding is not dismissed or such breach is not cured within 90 days; or (ii) after 15 months from the effective date of the agreement, by Roche as a whole or on a product-by-product and/or country-by-country basis upon 90 days prior written notice before the first commercial sale of a product or upon 180 days prior written notice after the first commercial sale of a product. Roche may also, in its sole discretion, terminate the agreement upon a change of control of Pieris involving a company that develops or commercializes biopharmaceutical products.</t>
  </si>
  <si>
    <t>Collaboration Partner One [Member] | Sales Revenue, Net [Member] | Revenue From Partners [Member]</t>
  </si>
  <si>
    <t>Collaboration Partner Two [Member] | Sales Revenue, Net [Member] | Revenue From Partners [Member]</t>
  </si>
  <si>
    <t>Government Grant [Member] | Sales Revenue, Net [Member] | Revenue From Partners [Member]</t>
  </si>
  <si>
    <t>Revenue - Revenue from Product Sales (Detail) - USD ($)</t>
  </si>
  <si>
    <t>License fees</t>
  </si>
  <si>
    <t>Research and development services</t>
  </si>
  <si>
    <t>Milestone payments</t>
  </si>
  <si>
    <t>Government grants</t>
  </si>
  <si>
    <t>Other Revenues</t>
  </si>
  <si>
    <t>Total Revenue</t>
  </si>
  <si>
    <t>Revenue - Balance Sheet Items Related to FP7 Agreement (Detail) - USD ($)</t>
  </si>
  <si>
    <t>Research and Development Arrangement, Contract to Perform for Others [Line Items]</t>
  </si>
  <si>
    <t>Cash (restricted cash)</t>
  </si>
  <si>
    <t>Accounts payable trade</t>
  </si>
  <si>
    <t>Seventh Research Framework Program (FP7 Agreement) [Member]</t>
  </si>
  <si>
    <t>Other current assets (receivables from FP7 grant)</t>
  </si>
  <si>
    <t>Property and Equipment, Net - Summary of Property and Equipment (Detail) - USD ($)</t>
  </si>
  <si>
    <t>Property and equipment at cost</t>
  </si>
  <si>
    <t>Accumulated depreciation</t>
  </si>
  <si>
    <t>Laboratory Equipment [Member]</t>
  </si>
  <si>
    <t>Office and Computer Equipment [Member]</t>
  </si>
  <si>
    <t>Property and Equipment, Net - Property and Equipment - Additional Information (Detail) - USD ($)</t>
  </si>
  <si>
    <t>Depreciation expense</t>
  </si>
  <si>
    <t>Income Taxes - Schedule of Loss Before Income Taxes (Detail) - USD ($)</t>
  </si>
  <si>
    <t>Domestic</t>
  </si>
  <si>
    <t>Foreign</t>
  </si>
  <si>
    <t>Income Taxes - Schedule of Components of Provision (Benefit) for Income Taxes (Detail) - USD ($)</t>
  </si>
  <si>
    <t>Current:</t>
  </si>
  <si>
    <t>Federal</t>
  </si>
  <si>
    <t>State</t>
  </si>
  <si>
    <t>Total current</t>
  </si>
  <si>
    <t>Deferred:</t>
  </si>
  <si>
    <t>Total deferred</t>
  </si>
  <si>
    <t>Provision (benefit) for income taxes</t>
  </si>
  <si>
    <t>Income Taxes - Summary of Reconciliation of U.S. Statutory Rate to Company's Effective Tax Rate (Detail)</t>
  </si>
  <si>
    <t>Federal income tax rate</t>
  </si>
  <si>
    <t>34.00%</t>
  </si>
  <si>
    <t>Foreign rate differential</t>
  </si>
  <si>
    <t>(2.10%)</t>
  </si>
  <si>
    <t>(4.30%)</t>
  </si>
  <si>
    <t>State tax, net of federal benefit</t>
  </si>
  <si>
    <t>3.10%</t>
  </si>
  <si>
    <t>Permanent Items: Non-deductible expenses</t>
  </si>
  <si>
    <t>(1.70%)</t>
  </si>
  <si>
    <t>(4.50%)</t>
  </si>
  <si>
    <t>Deferred adjustments</t>
  </si>
  <si>
    <t>2.90%</t>
  </si>
  <si>
    <t>Loss of German NOL's</t>
  </si>
  <si>
    <t>(66.00%)</t>
  </si>
  <si>
    <t>(74.20%)</t>
  </si>
  <si>
    <t>Withholding tax</t>
  </si>
  <si>
    <t>(1.50%)</t>
  </si>
  <si>
    <t>Other</t>
  </si>
  <si>
    <t>0.10%</t>
  </si>
  <si>
    <t>Change in valuation allowance</t>
  </si>
  <si>
    <t>29.80%</t>
  </si>
  <si>
    <t>48.90%</t>
  </si>
  <si>
    <t>Effective income tax rate</t>
  </si>
  <si>
    <t>Income Taxes - Additional Information (Detail) - USD ($)</t>
  </si>
  <si>
    <t>Jul. 11, 2014</t>
  </si>
  <si>
    <t>Income Taxes [Line Items]</t>
  </si>
  <si>
    <t>Uncertain tax position accrued</t>
  </si>
  <si>
    <t>Uncertain tax positions interest and penalties accrued</t>
  </si>
  <si>
    <t>Federal and State [Member]</t>
  </si>
  <si>
    <t>Operating loss carryforward</t>
  </si>
  <si>
    <t>Australia [Member]</t>
  </si>
  <si>
    <t>Germany [Member] | Corporate Income Tax [Member]</t>
  </si>
  <si>
    <t>Reduction of net operating loss carryforward</t>
  </si>
  <si>
    <t>Germany [Member] | Trade Tax [Member]</t>
  </si>
  <si>
    <t>Income Taxes - Deferred Tax Assets and Liabilities (Detail) - USD ($)</t>
  </si>
  <si>
    <t>Deferred tax assets:</t>
  </si>
  <si>
    <t>Share based awards compensation</t>
  </si>
  <si>
    <t>Accrued expenses</t>
  </si>
  <si>
    <t>Book accumulated depreciation net of tax</t>
  </si>
  <si>
    <t>Net operating loss carryforwards</t>
  </si>
  <si>
    <t>Bank loan</t>
  </si>
  <si>
    <t>Accrued compensation</t>
  </si>
  <si>
    <t>Total deferred tax assets</t>
  </si>
  <si>
    <t>Less: valuation allowance:</t>
  </si>
  <si>
    <t>Net deferred tax asset</t>
  </si>
  <si>
    <t>Deferred tax liabilities:</t>
  </si>
  <si>
    <t>Prepaid expenses</t>
  </si>
  <si>
    <t>Total deferred tax liabilities</t>
  </si>
  <si>
    <t>Net deferred taxes</t>
  </si>
  <si>
    <t>Debt - Additional Information (Detail)</t>
  </si>
  <si>
    <t>Apr. 09, 2015EUR (€)</t>
  </si>
  <si>
    <t>Apr. 09, 2015USD ($)</t>
  </si>
  <si>
    <t>Dec. 11, 2014EUR (€)Tranches</t>
  </si>
  <si>
    <t>Jun. 30, 2014EUR (€)</t>
  </si>
  <si>
    <t>Jun. 30, 2014USD ($)</t>
  </si>
  <si>
    <t>Mar. 31, 2015EUR (€)</t>
  </si>
  <si>
    <t>Mar. 31, 2015USD ($)</t>
  </si>
  <si>
    <t>Jan. 31, 2015EUR (€)</t>
  </si>
  <si>
    <t>Jan. 31, 2015USD ($)</t>
  </si>
  <si>
    <t>Dec. 11, 2014USD ($)</t>
  </si>
  <si>
    <t>Apr. 14, 2014EUR (€)</t>
  </si>
  <si>
    <t>Apr. 14, 2014USD ($)</t>
  </si>
  <si>
    <t>Apr. 03, 2014EUR (€)</t>
  </si>
  <si>
    <t>Apr. 03, 2014USD ($)</t>
  </si>
  <si>
    <t>Dec. 31, 2013</t>
  </si>
  <si>
    <t>Debt Instrument [Line Items]</t>
  </si>
  <si>
    <t>Beneficial conversion feature recognized</t>
  </si>
  <si>
    <t>Tbg [Member]</t>
  </si>
  <si>
    <t>Amount of repayment to TBG outstanding</t>
  </si>
  <si>
    <t>Principal amount, interest rate</t>
  </si>
  <si>
    <t>10.53%</t>
  </si>
  <si>
    <t>Capital gain tax withheld</t>
  </si>
  <si>
    <t>Number of tranches | Tranches</t>
  </si>
  <si>
    <t>Repayment amount of debt</t>
  </si>
  <si>
    <t>Debt Instrument, Redemption, Period One [Member] | Tbg [Member]</t>
  </si>
  <si>
    <t>Debt Instrument, Redemption, Period Two [Member] | Tbg [Member]</t>
  </si>
  <si>
    <t>Principal or interest payments</t>
  </si>
  <si>
    <t>Bridge Loan [Member] | Unsecured Debt Including Accrued Interest [Member]</t>
  </si>
  <si>
    <t>Interest rate</t>
  </si>
  <si>
    <t>12.00%</t>
  </si>
  <si>
    <t>Loan maturity date</t>
  </si>
  <si>
    <t>Outstanding principal on unsecured convertible stockholder loan</t>
  </si>
  <si>
    <t>Accrued interest</t>
  </si>
  <si>
    <t>Aggregate borrowing capacity</t>
  </si>
  <si>
    <t>Interest expense</t>
  </si>
  <si>
    <t>Bridge Loan [Member] | Unsecured Debt Including Accrued Interest [Member] | Tranche A [Member]</t>
  </si>
  <si>
    <t>Borrowed amount</t>
  </si>
  <si>
    <t>Debt instrument, percentage of debt redeemed</t>
  </si>
  <si>
    <t>67.00%</t>
  </si>
  <si>
    <t>Bridge Loan [Member] | Unsecured Debt Including Accrued Interest [Member] | Tranche B [Member]</t>
  </si>
  <si>
    <t>Bridge Loan [Member] | Unsecured Debt Including Accrued Interest [Member] | After Maturity Period [Member]</t>
  </si>
  <si>
    <t>18.00%</t>
  </si>
  <si>
    <t>2014 Bridge Loan [Member] | Unsecured Debt Including Accrued Interest [Member]</t>
  </si>
  <si>
    <t>Debt - Related Party Interest Expense Concerning Bridge Loan (Detail) - Bridge Loan [Member] - USD ($)</t>
  </si>
  <si>
    <t>Short-term Debt [Line Items]</t>
  </si>
  <si>
    <t>Interest expense related party</t>
  </si>
  <si>
    <t>Orbimed Private Investments III, LP [Member]</t>
  </si>
  <si>
    <t>Global Life Science Ventures Funds [Member]</t>
  </si>
  <si>
    <t>Gilde Europe Food &amp; Agribusiness Fund B.V [Member]</t>
  </si>
  <si>
    <t>Forbion B.V [Member]</t>
  </si>
  <si>
    <t>Stockholders' Equity - Additional Information (Detail) - USD ($)</t>
  </si>
  <si>
    <t>Jul. 24, 2015</t>
  </si>
  <si>
    <t>Jul. 06, 2015</t>
  </si>
  <si>
    <t>Dec. 17, 2014</t>
  </si>
  <si>
    <t>Dec. 16, 2014</t>
  </si>
  <si>
    <t>Schedule Of Stockholders Equity [Line Items]</t>
  </si>
  <si>
    <t>Preferred stock, par value</t>
  </si>
  <si>
    <t>Preferred stock issued</t>
  </si>
  <si>
    <t>Preferred stock, shares outstanding</t>
  </si>
  <si>
    <t>Aggregate cash proceeds from issuance of shares</t>
  </si>
  <si>
    <t>Shares issued under options plan</t>
  </si>
  <si>
    <t>Warrants issued to placement agents</t>
  </si>
  <si>
    <t>Exercise price of warrants issued to placement agents</t>
  </si>
  <si>
    <t>Number of shares, Options exercised</t>
  </si>
  <si>
    <t>Gross proceeds from issuance initial public offering</t>
  </si>
  <si>
    <t>Net proceeds from issuance initial public offering</t>
  </si>
  <si>
    <t>Placement agents [Member]</t>
  </si>
  <si>
    <t>Sales of common stock, price per share</t>
  </si>
  <si>
    <t>Stock issued</t>
  </si>
  <si>
    <t>Common Stock [Member] | Private Placement [Member]</t>
  </si>
  <si>
    <t>Proceeds from sale of stock, gross</t>
  </si>
  <si>
    <t>Proceeds from sale of stock, net</t>
  </si>
  <si>
    <t>Common Stock [Member] | IPO [Member]</t>
  </si>
  <si>
    <t>2014 Incentive Plan [Member]</t>
  </si>
  <si>
    <t>Common stock reserved for issuance</t>
  </si>
  <si>
    <t>Common stock available for grant</t>
  </si>
  <si>
    <t>Marika Inc. [Member]</t>
  </si>
  <si>
    <t>Pieris AG [Member]</t>
  </si>
  <si>
    <t>Convertible stockholder loans, including accrued interest</t>
  </si>
  <si>
    <t>Converted series c preferred shares</t>
  </si>
  <si>
    <t>Stock-Based Compensation - Additional Information (Detail) - USD ($)</t>
  </si>
  <si>
    <t>Stock Based Compensation [Line Items]</t>
  </si>
  <si>
    <t>Maximum term of stock options</t>
  </si>
  <si>
    <t>10 years</t>
  </si>
  <si>
    <t>Cash received from option exercises</t>
  </si>
  <si>
    <t>Number of shares, Options granted</t>
  </si>
  <si>
    <t>Weighted-average price of options</t>
  </si>
  <si>
    <t>Weighted-average remaining contractual life</t>
  </si>
  <si>
    <t>9 years 2 months 1 day</t>
  </si>
  <si>
    <t>9 years 11 months 16 days</t>
  </si>
  <si>
    <t>Newly Hired Executive [Member]</t>
  </si>
  <si>
    <t>9 years 7 months 17 days</t>
  </si>
  <si>
    <t>Newly Hired Executive [Member] | Research and Development [Member]</t>
  </si>
  <si>
    <t>Pieris Plan [Member]</t>
  </si>
  <si>
    <t>Share-based compensation description</t>
  </si>
  <si>
    <t>(i) 1,000,000 shares, (ii) 4% of the number of shares of the Company's common  stock outstanding on such date, and (iii) such other amount determined by the  Compensation committee of the Board of Directors.</t>
  </si>
  <si>
    <t>Common stock outstanding reserved for issuance, shares</t>
  </si>
  <si>
    <t>Common stock outstanding reserved for issuance, percent</t>
  </si>
  <si>
    <t>4.00%</t>
  </si>
  <si>
    <t>Share-based payment award, vesting term</t>
  </si>
  <si>
    <t>Vesting periods are determined  by our Board of Directors; options primarily vest over a three or four year  period.</t>
  </si>
  <si>
    <t>Pieris Plan [Member] | Newly Hired Executive [Member]</t>
  </si>
  <si>
    <t>Stock-Based Compensation - Schedule of Information Regarding Stock Option Plans (Detail) - USD ($) $ / shares in Units, $ in Thousands</t>
  </si>
  <si>
    <t>Number of shares, Outstanding at beginning balance</t>
  </si>
  <si>
    <t>Number of shares, Forfeited</t>
  </si>
  <si>
    <t>Number of shares, Outstanding at ending balance</t>
  </si>
  <si>
    <t>Number of shares, Vested or expected to vest</t>
  </si>
  <si>
    <t>Number of shares, Exercisable at ending balance</t>
  </si>
  <si>
    <t>Weighted-Average Exercise Price, Outstanding at beginning balance</t>
  </si>
  <si>
    <t>Weighted-Average Exercise Price, Options granted</t>
  </si>
  <si>
    <t>Weighted-Average Exercise Price, Options exercised</t>
  </si>
  <si>
    <t>Weighted-Average Exercise Price, Forfeited</t>
  </si>
  <si>
    <t>Weighted-Average Exercise Price, Outstanding ending balance</t>
  </si>
  <si>
    <t>Weighted-Average Exercise Price, Vested or expected to vest</t>
  </si>
  <si>
    <t>Weighted-Average Exercise Price, Exercisable at ending balance</t>
  </si>
  <si>
    <t>Weighted Average Remaining Contractual Life, Outstanding</t>
  </si>
  <si>
    <t>Weighted Average Remaining Contractual Life, Vested or expected to vest</t>
  </si>
  <si>
    <t>Weighted Average Remaining Contractual Life, Exercisable</t>
  </si>
  <si>
    <t>Aggregate Intrinsic Value, Exercised</t>
  </si>
  <si>
    <t>Aggregate Intrinsic Value, Outstanding</t>
  </si>
  <si>
    <t>Aggregate Intrinsic Value, Vested or expect to vest</t>
  </si>
  <si>
    <t>Aggregate Intrinsic Value, Exercisable</t>
  </si>
  <si>
    <t>Consulting Shares - Additional Information (Detail) - USD ($)</t>
  </si>
  <si>
    <t>Sep. 04, 2015</t>
  </si>
  <si>
    <t>Mar. 31, 2015</t>
  </si>
  <si>
    <t>Mar. 06, 2015</t>
  </si>
  <si>
    <t>Related Party Transaction [Line Items]</t>
  </si>
  <si>
    <t>Common stock par value of issued shares</t>
  </si>
  <si>
    <t>Common stock, value</t>
  </si>
  <si>
    <t>Aquilo Partners [Member]</t>
  </si>
  <si>
    <t>Letter of agreement retainer fee</t>
  </si>
  <si>
    <t>Del Mar Consulting Group And Alex Partners [Member]</t>
  </si>
  <si>
    <t>Trout Capital L L C [Member]</t>
  </si>
  <si>
    <t>Consulting Agreement [Member]</t>
  </si>
  <si>
    <t>Agreement termination notice period</t>
  </si>
  <si>
    <t>180 days</t>
  </si>
  <si>
    <t>Termination agreement percentage of shares returned</t>
  </si>
  <si>
    <t>Estimated fair value of non-cancellable shares, Shares</t>
  </si>
  <si>
    <t>Estimated fair value of non-cancellable shares, Value</t>
  </si>
  <si>
    <t>Estimated fair value cancellable shares, Shares</t>
  </si>
  <si>
    <t>Consulting Agreement [Member] | Non Cancellable Shares [Member]</t>
  </si>
  <si>
    <t>Share price</t>
  </si>
  <si>
    <t>Warrants - Additional Information (Detail) - USD ($)</t>
  </si>
  <si>
    <t>Number of common stock purchased</t>
  </si>
  <si>
    <t>Exercise price of warrants</t>
  </si>
  <si>
    <t>Warrant exercisable period</t>
  </si>
  <si>
    <t>Warrant expense recognized</t>
  </si>
  <si>
    <t>Warrants - Summary of Placement Warrants Valuation Using Black-Scholes Pricing Model (Detail) - Warrant [Member]</t>
  </si>
  <si>
    <t>Class of Warrant or Right [Line Items]</t>
  </si>
  <si>
    <t>Weighted average risk-free interest rate</t>
  </si>
  <si>
    <t>1.61%</t>
  </si>
  <si>
    <t>Expected term (years)</t>
  </si>
  <si>
    <t>Accrued Expenses and Other Liabilities - Schedule of Accrued Expenses (Detail) - USD ($)</t>
  </si>
  <si>
    <t>Accrued payroll and benefits</t>
  </si>
  <si>
    <t>Accrued audit and tax fees</t>
  </si>
  <si>
    <t>Accrued professional fees, and other</t>
  </si>
  <si>
    <t>Accrued R&amp;D fees</t>
  </si>
  <si>
    <t>Accrued other</t>
  </si>
  <si>
    <t>Total amount of accrued expenses and other current liabilities</t>
  </si>
  <si>
    <t>Reserve for litigation TUM</t>
  </si>
  <si>
    <t>Accrued other, non-current</t>
  </si>
  <si>
    <t>Total amount of accrued expenses and other non-current liabilities</t>
  </si>
  <si>
    <t>Total amount of accrued expenses and other liabilities</t>
  </si>
  <si>
    <t>Related-Party Transactions - Additional Information (Detail) - USD ($)</t>
  </si>
  <si>
    <t>9 Months Ended</t>
  </si>
  <si>
    <t>Sep. 30, 2015</t>
  </si>
  <si>
    <t>Patent No. 8,420,051 [Member]</t>
  </si>
  <si>
    <t>Expected patent expiration year</t>
  </si>
  <si>
    <t>Consulting agreement fees paid to Prof. Dr. Skerra</t>
  </si>
  <si>
    <t>TUM [Member]</t>
  </si>
  <si>
    <t>Patent expiration year</t>
  </si>
  <si>
    <t>Transfer of licenses and protective rights</t>
  </si>
  <si>
    <t>Total expenses</t>
  </si>
  <si>
    <t>Commitments and Contingencies - Additional Information (Detail) € in Millions</t>
  </si>
  <si>
    <t>Aug. 27, 2015ft²</t>
  </si>
  <si>
    <t>Dec. 23, 2014EUR (€)</t>
  </si>
  <si>
    <t>Dec. 23, 2014USD ($)</t>
  </si>
  <si>
    <t>Sep. 30, 2015USD ($)</t>
  </si>
  <si>
    <t>Dec. 31, 2015EUR (€)Sublease</t>
  </si>
  <si>
    <t>Dec. 31, 2015USD ($)Sublease</t>
  </si>
  <si>
    <t>Loss Contingencies [Line Items]</t>
  </si>
  <si>
    <t>Area of lease property | ft²</t>
  </si>
  <si>
    <t>Rent expenses recognized</t>
  </si>
  <si>
    <t>Lease expiration date</t>
  </si>
  <si>
    <t>Feb. 27,
		2022</t>
  </si>
  <si>
    <t>Lease commencement date</t>
  </si>
  <si>
    <t>Aug. 27,
		2015</t>
  </si>
  <si>
    <t>Rent expense</t>
  </si>
  <si>
    <t>Number of sub lease agreements | Sublease</t>
  </si>
  <si>
    <t>Counterclaim amount filed</t>
  </si>
  <si>
    <t>License Agreement [Member] | IBA GmbH [Member]</t>
  </si>
  <si>
    <t>Annual license payment</t>
  </si>
  <si>
    <t>Agreement expiration date</t>
  </si>
  <si>
    <t>License Agreement [Member] | TUM [Member]</t>
  </si>
  <si>
    <t>Out License Fee [Member]</t>
  </si>
  <si>
    <t>Out-License Fee amount</t>
  </si>
  <si>
    <t>Claims and counterclaims amount</t>
  </si>
  <si>
    <t>Total interest expense</t>
  </si>
  <si>
    <t>Arbitration settlement liability, current</t>
  </si>
  <si>
    <t>Reimbursement of legal fees</t>
  </si>
  <si>
    <t>TUM [Member] | Research and Development [Member]</t>
  </si>
  <si>
    <t>TUM [Member] | Out License Fee [Member]</t>
  </si>
  <si>
    <t>Reserved liability</t>
  </si>
  <si>
    <t>Commitments and Contingencies - Annual License Fee Commitments (Detail) - License Agreement [Member]</t>
  </si>
  <si>
    <t>Thereafter</t>
  </si>
  <si>
    <t>Total minimum license payments</t>
  </si>
  <si>
    <t>Commitments and Contingencies - Contractual Commitment Under Operating Lease (Detail)</t>
  </si>
  <si>
    <t>Total minimum lease payment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00_);(#,##0.000000)" numFmtId="168"/>
    <numFmt formatCode="_(&quot;SFr &quot;#,##0_);_(&quot;SFr &quot;(#,##0)" numFmtId="169"/>
    <numFmt formatCode="_(&quot;€ &quot;#,##0_);_(&quot;€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9"/>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583648</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9</v>
      </c>
      <c s="2" r="B1" t="s">
        <v>1</v>
      </c>
    </row>
    <row r="2" spans="1:2">
      <c s="2" r="B2" t="s">
        <v>2</v>
      </c>
    </row>
    <row r="3" spans="1:2">
      <c s="3" r="A3" t="s">
        <v>141</v>
      </c>
    </row>
    <row r="4" spans="1:2">
      <c s="4" r="A4" t="s">
        <v>49</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v>
      </c>
      <c s="2" r="B1" t="s">
        <v>2</v>
      </c>
      <c s="2" r="C1" t="s">
        <v>18</v>
      </c>
    </row>
    <row r="2" spans="1:3">
      <c s="3" r="A2" t="s">
        <v>19</v>
      </c>
    </row>
    <row r="3" spans="1:3">
      <c s="4" r="A3" t="s">
        <v>20</v>
      </c>
      <c s="7" r="B3" t="n">
        <v>29349124</v>
      </c>
      <c s="7" r="C3" t="n">
        <v>18474211</v>
      </c>
    </row>
    <row r="4" spans="1:3">
      <c s="4" r="A4" t="s">
        <v>21</v>
      </c>
      <c s="6" r="B4" t="n">
        <v>2311385</v>
      </c>
      <c s="6" r="C4" t="n">
        <v>1331214</v>
      </c>
    </row>
    <row r="5" spans="1:3">
      <c s="4" r="A5" t="s">
        <v>22</v>
      </c>
      <c s="6" r="B5" t="n">
        <v>31660509</v>
      </c>
      <c s="6" r="C5" t="n">
        <v>19805425</v>
      </c>
    </row>
    <row r="6" spans="1:3">
      <c s="4" r="A6" t="s">
        <v>23</v>
      </c>
      <c s="6" r="B6" t="n">
        <v>2162771</v>
      </c>
      <c s="6" r="C6" t="n">
        <v>2052221</v>
      </c>
    </row>
    <row r="7" spans="1:3">
      <c s="4" r="A7" t="s">
        <v>24</v>
      </c>
      <c s="6" r="B7" t="n">
        <v>126781</v>
      </c>
    </row>
    <row r="8" spans="1:3">
      <c s="4" r="A8" t="s">
        <v>25</v>
      </c>
      <c s="6" r="B8" t="n">
        <v>33950061</v>
      </c>
      <c s="6" r="C8" t="n">
        <v>21857646</v>
      </c>
    </row>
    <row r="9" spans="1:3">
      <c s="3" r="A9" t="s">
        <v>26</v>
      </c>
    </row>
    <row r="10" spans="1:3">
      <c s="4" r="A10" t="s">
        <v>27</v>
      </c>
      <c s="6" r="B10" t="n">
        <v>1058536</v>
      </c>
      <c s="6" r="C10" t="n">
        <v>1260015</v>
      </c>
    </row>
    <row r="11" spans="1:3">
      <c s="4" r="A11" t="s">
        <v>28</v>
      </c>
      <c s="6" r="B11" t="n">
        <v>1739380</v>
      </c>
      <c s="6" r="C11" t="n">
        <v>986620</v>
      </c>
    </row>
    <row r="12" spans="1:3">
      <c s="4" r="A12" t="s">
        <v>29</v>
      </c>
      <c s="6" r="B12" t="n">
        <v>0</v>
      </c>
      <c s="6" r="C12" t="n">
        <v>1270605</v>
      </c>
    </row>
    <row r="13" spans="1:3">
      <c s="4" r="A13" t="s">
        <v>30</v>
      </c>
      <c s="6" r="B13" t="n">
        <v>2797916</v>
      </c>
      <c s="6" r="C13" t="n">
        <v>3517240</v>
      </c>
    </row>
    <row r="14" spans="1:3">
      <c s="4" r="A14" t="s">
        <v>31</v>
      </c>
      <c s="6" r="B14" t="n">
        <v>23852</v>
      </c>
      <c s="6" r="C14" t="n">
        <v>333988</v>
      </c>
    </row>
    <row r="15" spans="1:3">
      <c s="4" r="A15" t="s">
        <v>32</v>
      </c>
      <c s="6" r="B15" t="n">
        <v>2821768</v>
      </c>
      <c s="6" r="C15" t="n">
        <v>3851228</v>
      </c>
    </row>
    <row r="16" spans="1:3">
      <c s="3" r="A16" t="s">
        <v>33</v>
      </c>
    </row>
    <row r="17" spans="1:3">
      <c s="4" r="A17" t="s">
        <v>34</v>
      </c>
      <c s="6" r="B17" t="n">
        <v>39833</v>
      </c>
      <c s="6" r="C17" t="n">
        <v>29280</v>
      </c>
    </row>
    <row r="18" spans="1:3">
      <c s="4" r="A18" t="s">
        <v>35</v>
      </c>
      <c s="6" r="B18" t="n">
        <v>112226723</v>
      </c>
      <c s="6" r="C18" t="n">
        <v>84627283</v>
      </c>
    </row>
    <row r="19" spans="1:3">
      <c s="4" r="A19" t="s">
        <v>36</v>
      </c>
      <c s="6" r="B19" t="n">
        <v>-1272574</v>
      </c>
      <c s="6" r="C19" t="n">
        <v>-843097</v>
      </c>
    </row>
    <row r="20" spans="1:3">
      <c s="4" r="A20" t="s">
        <v>37</v>
      </c>
      <c s="6" r="B20" t="n">
        <v>-79865689</v>
      </c>
      <c s="6" r="C20" t="n">
        <v>-65807048</v>
      </c>
    </row>
    <row r="21" spans="1:3">
      <c s="4" r="A21" t="s">
        <v>38</v>
      </c>
      <c s="6" r="B21" t="n">
        <v>31128293</v>
      </c>
      <c s="6" r="C21" t="n">
        <v>18006418</v>
      </c>
    </row>
    <row r="22" spans="1:3">
      <c s="4" r="A22" t="s">
        <v>39</v>
      </c>
      <c s="7" r="B22" t="n">
        <v>33950061</v>
      </c>
      <c s="7" r="C22" t="n">
        <v>21857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80"/>
  </cols>
  <sheetData>
    <row r="1" spans="1:2">
      <c s="1" r="A1" t="s">
        <v>180</v>
      </c>
      <c s="2" r="B1" t="s">
        <v>1</v>
      </c>
    </row>
    <row r="2" spans="1:2">
      <c s="2" r="B2" t="s">
        <v>2</v>
      </c>
    </row>
    <row r="3" spans="1:2">
      <c s="3" r="A3" t="s">
        <v>144</v>
      </c>
    </row>
    <row r="4" spans="1:2">
      <c s="4" r="A4" t="s">
        <v>181</v>
      </c>
      <c s="4" r="B4" t="s">
        <v>182</v>
      </c>
    </row>
    <row r="5" spans="1:2">
      <c s="4" r="A5" t="s">
        <v>183</v>
      </c>
      <c s="4" r="B5" t="s">
        <v>184</v>
      </c>
    </row>
    <row r="6" spans="1:2">
      <c s="4" r="A6" t="s">
        <v>185</v>
      </c>
      <c s="4" r="B6" t="s">
        <v>186</v>
      </c>
    </row>
    <row r="7" spans="1:2">
      <c s="4" r="A7" t="s">
        <v>187</v>
      </c>
      <c s="4" r="B7" t="s">
        <v>188</v>
      </c>
    </row>
    <row r="8" spans="1:2">
      <c s="4" r="A8" t="s">
        <v>189</v>
      </c>
      <c s="4" r="B8" t="s">
        <v>190</v>
      </c>
    </row>
    <row r="9" spans="1:2">
      <c s="4" r="A9" t="s">
        <v>191</v>
      </c>
      <c s="4" r="B9" t="s">
        <v>192</v>
      </c>
    </row>
    <row r="10" spans="1:2">
      <c s="4" r="A10" t="s">
        <v>193</v>
      </c>
      <c s="4" r="B10" t="s">
        <v>194</v>
      </c>
    </row>
    <row r="11" spans="1:2">
      <c s="4" r="A11" t="s">
        <v>195</v>
      </c>
      <c s="4" r="B11" t="s">
        <v>196</v>
      </c>
    </row>
    <row r="12" spans="1:2">
      <c s="4" r="A12" t="s">
        <v>197</v>
      </c>
      <c s="4" r="B12" t="s">
        <v>198</v>
      </c>
    </row>
    <row r="13" spans="1:2">
      <c s="4" r="A13" t="s">
        <v>199</v>
      </c>
      <c s="4" r="B13" t="s">
        <v>200</v>
      </c>
    </row>
    <row r="14" spans="1:2">
      <c s="4" r="A14" t="s">
        <v>201</v>
      </c>
      <c s="4" r="B14" t="s">
        <v>202</v>
      </c>
    </row>
    <row r="15" spans="1:2">
      <c s="4" r="A15" t="s">
        <v>203</v>
      </c>
      <c s="4" r="B15" t="s">
        <v>204</v>
      </c>
    </row>
    <row r="16" spans="1:2">
      <c s="4" r="A16" t="s">
        <v>205</v>
      </c>
      <c s="4" r="B16" t="s">
        <v>206</v>
      </c>
    </row>
    <row r="17" spans="1:2">
      <c s="4" r="A17" t="s">
        <v>207</v>
      </c>
      <c s="4" r="B17" t="s">
        <v>208</v>
      </c>
    </row>
    <row r="18" spans="1:2">
      <c s="4" r="A18" t="s">
        <v>209</v>
      </c>
      <c s="4" r="B18" t="s">
        <v>210</v>
      </c>
    </row>
    <row r="19" spans="1:2">
      <c s="4" r="A19" t="s">
        <v>153</v>
      </c>
      <c s="4" r="B19" t="s">
        <v>211</v>
      </c>
    </row>
    <row r="20" spans="1:2">
      <c s="4" r="A20" t="s">
        <v>212</v>
      </c>
      <c s="4" r="B20" t="s">
        <v>213</v>
      </c>
    </row>
    <row r="21" spans="1:2">
      <c s="4" r="A21" t="s">
        <v>214</v>
      </c>
      <c s="4" r="B21" t="s">
        <v>215</v>
      </c>
    </row>
    <row r="22" spans="1:2">
      <c s="4" r="A22" t="s">
        <v>216</v>
      </c>
      <c s="4" r="B22" t="s">
        <v>217</v>
      </c>
    </row>
    <row r="23" spans="1:2">
      <c s="4" r="A23" t="s">
        <v>218</v>
      </c>
      <c s="4" r="B23" t="s">
        <v>219</v>
      </c>
    </row>
    <row r="24" spans="1:2">
      <c s="4" r="A24" t="s">
        <v>220</v>
      </c>
      <c s="4" r="B24" t="s">
        <v>221</v>
      </c>
    </row>
    <row r="25" spans="1:2">
      <c s="4" r="A25" t="s">
        <v>222</v>
      </c>
      <c s="4" r="B25" t="s">
        <v>223</v>
      </c>
    </row>
    <row r="26" spans="1:2">
      <c s="4" r="A26" t="s">
        <v>224</v>
      </c>
      <c s="4" r="B26"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226</v>
      </c>
      <c s="2" r="B1" t="s">
        <v>1</v>
      </c>
    </row>
    <row r="2" spans="1:2">
      <c s="2" r="B2" t="s">
        <v>2</v>
      </c>
    </row>
    <row r="3" spans="1:2">
      <c s="3" r="A3" t="s">
        <v>144</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41</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0</v>
      </c>
      <c s="2" r="B1" t="s">
        <v>1</v>
      </c>
    </row>
    <row r="2" spans="1:2">
      <c s="2" r="B2" t="s">
        <v>2</v>
      </c>
    </row>
    <row r="3" spans="1:2">
      <c s="3" r="A3" t="s">
        <v>151</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54</v>
      </c>
    </row>
    <row r="4" spans="1:2">
      <c s="4" r="A4" t="s">
        <v>244</v>
      </c>
      <c s="4" r="B4" t="s">
        <v>245</v>
      </c>
    </row>
    <row r="5" spans="1:2">
      <c s="4" r="A5" t="s">
        <v>246</v>
      </c>
      <c s="4" r="B5" t="s">
        <v>247</v>
      </c>
    </row>
    <row r="6" spans="1:2">
      <c s="4" r="A6" t="s">
        <v>248</v>
      </c>
      <c s="4" r="B6" t="s">
        <v>249</v>
      </c>
    </row>
    <row r="7" spans="1:2">
      <c s="4" r="A7" t="s">
        <v>250</v>
      </c>
      <c s="4" r="B7"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2</v>
      </c>
      <c s="2" r="B1" t="s">
        <v>1</v>
      </c>
    </row>
    <row r="2" spans="1:2">
      <c s="2" r="B2" t="s">
        <v>2</v>
      </c>
    </row>
    <row r="3" spans="1:2">
      <c s="4" r="A3" t="s">
        <v>253</v>
      </c>
    </row>
    <row r="4" spans="1:2">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6</v>
      </c>
      <c s="2" r="B1" t="s">
        <v>1</v>
      </c>
    </row>
    <row r="2" spans="1:2">
      <c s="2" r="B2" t="s">
        <v>2</v>
      </c>
    </row>
    <row r="3" spans="1:2">
      <c s="3" r="A3" t="s">
        <v>163</v>
      </c>
    </row>
    <row r="4" spans="1:2">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40</v>
      </c>
      <c s="2" r="B1" t="s">
        <v>2</v>
      </c>
      <c s="2" r="C1" t="s">
        <v>18</v>
      </c>
      <c s="2" r="D1" t="s">
        <v>41</v>
      </c>
    </row>
    <row r="2" spans="1:4">
      <c s="3" r="A2" t="s">
        <v>42</v>
      </c>
    </row>
    <row r="3" spans="1:4">
      <c s="4" r="A3" t="s">
        <v>43</v>
      </c>
      <c s="8" r="B3" t="n">
        <v>0.001</v>
      </c>
      <c s="8" r="C3" t="n">
        <v>0.001</v>
      </c>
    </row>
    <row r="4" spans="1:4">
      <c s="4" r="A4" t="s">
        <v>44</v>
      </c>
      <c s="6" r="B4" t="n">
        <v>300000000</v>
      </c>
      <c s="6" r="C4" t="n">
        <v>300000000</v>
      </c>
    </row>
    <row r="5" spans="1:4">
      <c s="4" r="A5" t="s">
        <v>45</v>
      </c>
      <c s="6" r="B5" t="n">
        <v>39833023</v>
      </c>
      <c s="6" r="C5" t="n">
        <v>29279522</v>
      </c>
    </row>
    <row r="6" spans="1:4">
      <c s="4" r="A6" t="s">
        <v>46</v>
      </c>
      <c s="6" r="B6" t="n">
        <v>39833023</v>
      </c>
      <c s="6" r="C6" t="n">
        <v>29279522</v>
      </c>
      <c s="6" r="D6" t="n">
        <v>13863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9</v>
      </c>
      <c s="2" r="B1" t="s">
        <v>1</v>
      </c>
    </row>
    <row r="2" spans="1:2">
      <c s="2" r="B2" t="s">
        <v>2</v>
      </c>
    </row>
    <row r="3" spans="1:2">
      <c s="3" r="A3" t="s">
        <v>169</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2</v>
      </c>
      <c s="2" r="B1" t="s">
        <v>1</v>
      </c>
    </row>
    <row r="2" spans="1:2">
      <c s="2" r="B2" t="s">
        <v>2</v>
      </c>
    </row>
    <row r="3" spans="1:2">
      <c s="3" r="A3" t="s">
        <v>172</v>
      </c>
    </row>
    <row r="4" spans="1:2">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65</v>
      </c>
      <c s="2" r="B1" t="s">
        <v>1</v>
      </c>
    </row>
    <row r="2" spans="1:2">
      <c s="2" r="B2" t="s">
        <v>2</v>
      </c>
    </row>
    <row r="3" spans="1:2">
      <c s="4" r="A3" t="s">
        <v>266</v>
      </c>
      <c s="4" r="B3" t="s">
        <v>267</v>
      </c>
    </row>
    <row r="4" spans="1:2">
      <c s="4" r="A4" t="s">
        <v>268</v>
      </c>
    </row>
    <row r="5" spans="1:2">
      <c s="4" r="A5" t="s">
        <v>269</v>
      </c>
      <c s="4" r="B5"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71</v>
      </c>
      <c s="2" r="B1" t="s">
        <v>1</v>
      </c>
    </row>
    <row r="2" spans="1:3">
      <c s="2" r="B2" t="s">
        <v>2</v>
      </c>
      <c s="2" r="C2" t="s">
        <v>18</v>
      </c>
    </row>
    <row r="3" spans="1:3">
      <c s="3" r="A3" t="s">
        <v>272</v>
      </c>
    </row>
    <row r="4" spans="1:3">
      <c s="4" r="A4" t="s">
        <v>116</v>
      </c>
      <c s="7" r="B4" t="n">
        <v>17302</v>
      </c>
      <c s="7" r="C4" t="n">
        <v>0</v>
      </c>
    </row>
    <row r="5" spans="1:3">
      <c s="4" r="A5" t="s">
        <v>273</v>
      </c>
      <c s="6" r="B5" t="n">
        <v>0</v>
      </c>
    </row>
    <row r="6" spans="1:3">
      <c s="4" r="A6" t="s">
        <v>274</v>
      </c>
      <c s="6" r="B6" t="n">
        <v>0</v>
      </c>
    </row>
    <row r="7" spans="1:3">
      <c s="4" r="A7" t="s">
        <v>117</v>
      </c>
      <c s="6" r="B7" t="n">
        <v>0</v>
      </c>
      <c s="6" r="C7" t="n">
        <v>0</v>
      </c>
    </row>
    <row r="8" spans="1:3">
      <c s="4" r="A8" t="s">
        <v>275</v>
      </c>
      <c s="6" r="B8" t="n">
        <v>0</v>
      </c>
      <c s="7" r="C8" t="n">
        <v>0</v>
      </c>
    </row>
    <row r="9" spans="1:3">
      <c s="4" r="A9" t="s">
        <v>276</v>
      </c>
      <c s="7" r="B9" t="n">
        <v>0</v>
      </c>
    </row>
    <row r="10" spans="1:3">
      <c s="4" r="A10" t="s">
        <v>277</v>
      </c>
      <c s="4" r="B10" t="s">
        <v>278</v>
      </c>
    </row>
    <row r="11" spans="1:3">
      <c s="4" r="A11" t="s">
        <v>279</v>
      </c>
      <c s="9" r="B11" t="n">
        <v>1.87</v>
      </c>
      <c s="9" r="C11" t="n">
        <v>1.3</v>
      </c>
    </row>
    <row r="12" spans="1:3">
      <c s="4" r="A12" t="s">
        <v>86</v>
      </c>
      <c s="7" r="B12" t="n">
        <v>1164633</v>
      </c>
      <c s="7" r="C12" t="n">
        <v>571382</v>
      </c>
    </row>
    <row r="13" spans="1:3">
      <c s="4" r="A13" t="s">
        <v>280</v>
      </c>
      <c s="6" r="B13" t="n">
        <v>2600000</v>
      </c>
      <c s="6" r="C13" t="n">
        <v>0</v>
      </c>
    </row>
    <row r="14" spans="1:3">
      <c s="4" r="A14" t="s">
        <v>281</v>
      </c>
    </row>
    <row r="15" spans="1:3">
      <c s="3" r="A15" t="s">
        <v>272</v>
      </c>
    </row>
    <row r="16" spans="1:3">
      <c s="4" r="A16" t="s">
        <v>282</v>
      </c>
      <c s="7" r="B16" t="n">
        <v>0</v>
      </c>
      <c s="7" r="C16" t="n">
        <v>4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4"/>
  </cols>
  <sheetData>
    <row r="1" spans="1:2">
      <c s="1" r="A1" t="s">
        <v>283</v>
      </c>
      <c s="2" r="B1" t="s">
        <v>1</v>
      </c>
    </row>
    <row r="2" spans="1:2">
      <c s="2" r="B2" t="s">
        <v>2</v>
      </c>
    </row>
    <row r="3" spans="1:2">
      <c s="4" r="A3" t="s">
        <v>284</v>
      </c>
    </row>
    <row r="4" spans="1:2">
      <c s="3" r="A4" t="s">
        <v>285</v>
      </c>
    </row>
    <row r="5" spans="1:2">
      <c s="4" r="A5" t="s">
        <v>286</v>
      </c>
      <c s="4" r="B5" t="s">
        <v>287</v>
      </c>
    </row>
    <row r="6" spans="1:2">
      <c s="4" r="A6" t="s">
        <v>288</v>
      </c>
    </row>
    <row r="7" spans="1:2">
      <c s="3" r="A7" t="s">
        <v>285</v>
      </c>
    </row>
    <row r="8" spans="1:2">
      <c s="4" r="A8" t="s">
        <v>286</v>
      </c>
      <c s="4" r="B8" t="s">
        <v>289</v>
      </c>
    </row>
    <row r="9" spans="1:2">
      <c s="4" r="A9" t="s">
        <v>290</v>
      </c>
    </row>
    <row r="10" spans="1:2">
      <c s="3" r="A10" t="s">
        <v>285</v>
      </c>
    </row>
    <row r="11" spans="1:2">
      <c s="4" r="A11" t="s">
        <v>286</v>
      </c>
      <c s="4" r="B11" t="s">
        <v>291</v>
      </c>
    </row>
    <row r="12" spans="1:2">
      <c s="4" r="A12" t="s">
        <v>292</v>
      </c>
    </row>
    <row r="13" spans="1:2">
      <c s="3" r="A13" t="s">
        <v>285</v>
      </c>
    </row>
    <row r="14" spans="1:2">
      <c s="4" r="A14" t="s">
        <v>286</v>
      </c>
      <c s="4" r="B14" t="s">
        <v>289</v>
      </c>
    </row>
    <row r="15" spans="1:2">
      <c s="4" r="A15" t="s">
        <v>293</v>
      </c>
    </row>
    <row r="16" spans="1:2">
      <c s="3" r="A16" t="s">
        <v>285</v>
      </c>
    </row>
    <row r="17" spans="1:2">
      <c s="4" r="A17" t="s">
        <v>286</v>
      </c>
      <c s="4" r="B17"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s="1" r="A1" t="s">
        <v>295</v>
      </c>
      <c s="2" r="B1" t="s">
        <v>1</v>
      </c>
    </row>
    <row r="2" spans="1:3">
      <c s="2" r="B2" t="s">
        <v>2</v>
      </c>
      <c s="2" r="C2" t="s">
        <v>18</v>
      </c>
    </row>
    <row r="3" spans="1:3">
      <c s="3" r="A3" t="s">
        <v>296</v>
      </c>
    </row>
    <row r="4" spans="1:3">
      <c s="4" r="A4" t="s">
        <v>297</v>
      </c>
      <c s="4" r="B4" t="s">
        <v>298</v>
      </c>
    </row>
    <row r="5" spans="1:3">
      <c s="4" r="A5" t="s">
        <v>297</v>
      </c>
      <c s="4" r="B5" t="s">
        <v>299</v>
      </c>
    </row>
    <row r="6" spans="1:3">
      <c s="4" r="A6" t="s">
        <v>297</v>
      </c>
      <c s="4" r="C6" t="s">
        <v>300</v>
      </c>
    </row>
    <row r="7" spans="1:3">
      <c s="4" r="A7" t="s">
        <v>301</v>
      </c>
      <c s="4" r="B7" t="s">
        <v>302</v>
      </c>
      <c s="4" r="C7" t="s">
        <v>302</v>
      </c>
    </row>
    <row r="8" spans="1:3">
      <c s="4" r="A8" t="s">
        <v>303</v>
      </c>
      <c s="4" r="B8" t="s">
        <v>304</v>
      </c>
    </row>
    <row r="9" spans="1:3">
      <c s="4" r="A9" t="s">
        <v>303</v>
      </c>
      <c s="4" r="B9" t="s">
        <v>305</v>
      </c>
    </row>
    <row r="10" spans="1:3">
      <c s="4" r="A10" t="s">
        <v>303</v>
      </c>
      <c s="4" r="C10" t="s">
        <v>306</v>
      </c>
    </row>
    <row r="11" spans="1:3">
      <c s="4" r="A11" t="s">
        <v>307</v>
      </c>
    </row>
    <row r="12" spans="1:3">
      <c s="3" r="A12" t="s">
        <v>296</v>
      </c>
    </row>
    <row r="13" spans="1:3">
      <c s="4" r="A13" t="s">
        <v>308</v>
      </c>
      <c s="4" r="B13" t="s">
        <v>309</v>
      </c>
      <c s="4" r="C13" t="s">
        <v>310</v>
      </c>
    </row>
    <row r="14" spans="1:3">
      <c s="4" r="A14" t="s">
        <v>311</v>
      </c>
    </row>
    <row r="15" spans="1:3">
      <c s="3" r="A15" t="s">
        <v>296</v>
      </c>
    </row>
    <row r="16" spans="1:3">
      <c s="4" r="A16" t="s">
        <v>308</v>
      </c>
      <c s="4" r="B16" t="s">
        <v>312</v>
      </c>
      <c s="4" r="C16"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4</v>
      </c>
      <c s="2" r="B1" t="s">
        <v>1</v>
      </c>
    </row>
    <row r="2" spans="1:3">
      <c s="2" r="B2" t="s">
        <v>2</v>
      </c>
      <c s="2" r="C2" t="s">
        <v>18</v>
      </c>
    </row>
    <row r="3" spans="1:3">
      <c s="3" r="A3" t="s">
        <v>315</v>
      </c>
    </row>
    <row r="4" spans="1:3">
      <c s="4" r="A4" t="s">
        <v>316</v>
      </c>
      <c s="7" r="B4" t="n">
        <v>1164633</v>
      </c>
      <c s="7" r="C4" t="n">
        <v>571382</v>
      </c>
    </row>
    <row r="5" spans="1:3">
      <c s="4" r="A5" t="s">
        <v>317</v>
      </c>
    </row>
    <row r="6" spans="1:3">
      <c s="3" r="A6" t="s">
        <v>315</v>
      </c>
    </row>
    <row r="7" spans="1:3">
      <c s="4" r="A7" t="s">
        <v>316</v>
      </c>
      <c s="6" r="B7" t="n">
        <v>379066</v>
      </c>
      <c s="6" r="C7" t="n">
        <v>7623</v>
      </c>
    </row>
    <row r="8" spans="1:3">
      <c s="4" r="A8" t="s">
        <v>318</v>
      </c>
    </row>
    <row r="9" spans="1:3">
      <c s="3" r="A9" t="s">
        <v>315</v>
      </c>
    </row>
    <row r="10" spans="1:3">
      <c s="4" r="A10" t="s">
        <v>316</v>
      </c>
      <c s="7" r="B10" t="n">
        <v>785567</v>
      </c>
      <c s="7" r="C10" t="n">
        <v>5637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9</v>
      </c>
      <c s="2" r="B1" t="s">
        <v>1</v>
      </c>
    </row>
    <row r="2" spans="1:3">
      <c s="2" r="B2" t="s">
        <v>2</v>
      </c>
      <c s="2" r="C2" t="s">
        <v>18</v>
      </c>
    </row>
    <row r="3" spans="1:3">
      <c s="3" r="A3" t="s">
        <v>320</v>
      </c>
    </row>
    <row r="4" spans="1:3">
      <c s="4" r="A4" t="s">
        <v>321</v>
      </c>
      <c s="7" r="B4" t="n">
        <v>18006418</v>
      </c>
      <c s="7" r="C4" t="n">
        <v>585007</v>
      </c>
    </row>
    <row r="5" spans="1:3">
      <c s="4" r="A5" t="s">
        <v>322</v>
      </c>
      <c s="6" r="B5" t="n">
        <v>-429477</v>
      </c>
      <c s="6" r="C5" t="n">
        <v>113176</v>
      </c>
    </row>
    <row r="6" spans="1:3">
      <c s="4" r="A6" t="s">
        <v>323</v>
      </c>
      <c s="6" r="B6" t="n">
        <v>31128293</v>
      </c>
      <c s="6" r="C6" t="n">
        <v>18006418</v>
      </c>
    </row>
    <row r="7" spans="1:3">
      <c s="4" r="A7" t="s">
        <v>324</v>
      </c>
    </row>
    <row r="8" spans="1:3">
      <c s="3" r="A8" t="s">
        <v>320</v>
      </c>
    </row>
    <row r="9" spans="1:3">
      <c s="4" r="A9" t="s">
        <v>321</v>
      </c>
      <c s="6" r="B9" t="n">
        <v>-843097</v>
      </c>
      <c s="6" r="C9" t="n">
        <v>-956273</v>
      </c>
    </row>
    <row r="10" spans="1:3">
      <c s="4" r="A10" t="s">
        <v>322</v>
      </c>
      <c s="6" r="B10" t="n">
        <v>-429477</v>
      </c>
      <c s="6" r="C10" t="n">
        <v>113176</v>
      </c>
    </row>
    <row r="11" spans="1:3">
      <c s="4" r="A11" t="s">
        <v>323</v>
      </c>
      <c s="6" r="B11" t="n">
        <v>-1272574</v>
      </c>
      <c s="6" r="C11" t="n">
        <v>-843097</v>
      </c>
    </row>
    <row r="12" spans="1:3">
      <c s="4" r="A12" t="s">
        <v>74</v>
      </c>
    </row>
    <row r="13" spans="1:3">
      <c s="3" r="A13" t="s">
        <v>320</v>
      </c>
    </row>
    <row r="14" spans="1:3">
      <c s="4" r="A14" t="s">
        <v>321</v>
      </c>
      <c s="6" r="B14" t="n">
        <v>-843097</v>
      </c>
      <c s="6" r="C14" t="n">
        <v>-956273</v>
      </c>
    </row>
    <row r="15" spans="1:3">
      <c s="4" r="A15" t="s">
        <v>322</v>
      </c>
      <c s="6" r="B15" t="n">
        <v>-429477</v>
      </c>
      <c s="6" r="C15" t="n">
        <v>113176</v>
      </c>
    </row>
    <row r="16" spans="1:3">
      <c s="4" r="A16" t="s">
        <v>323</v>
      </c>
      <c s="7" r="B16" t="n">
        <v>-1272574</v>
      </c>
      <c s="7" r="C16" t="n">
        <v>-8430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8"/>
    <col customWidth="1" max="2" min="2" width="20"/>
    <col customWidth="1" max="3" min="3" width="20"/>
    <col customWidth="1" max="4" min="4" width="30"/>
    <col customWidth="1" max="5" min="5" width="30"/>
    <col customWidth="1" max="6" min="6" width="30"/>
  </cols>
  <sheetData>
    <row r="1" spans="1:6">
      <c s="1" r="A1" t="s">
        <v>325</v>
      </c>
      <c s="2" r="B1" t="s">
        <v>326</v>
      </c>
      <c s="2" r="C1" t="s">
        <v>327</v>
      </c>
      <c s="2" r="D1" t="s">
        <v>328</v>
      </c>
      <c s="2" r="E1" t="s">
        <v>329</v>
      </c>
      <c s="2" r="F1" t="s">
        <v>330</v>
      </c>
    </row>
    <row r="2" spans="1:6">
      <c s="3" r="A2" t="s">
        <v>331</v>
      </c>
    </row>
    <row r="3" spans="1:6">
      <c s="4" r="A3" t="s">
        <v>332</v>
      </c>
      <c s="10" r="C3" t="n">
        <v>2.272727</v>
      </c>
    </row>
    <row r="4" spans="1:6">
      <c s="4" r="A4" t="s">
        <v>333</v>
      </c>
      <c s="6" r="C4" t="n">
        <v>13863647</v>
      </c>
      <c s="6" r="D4" t="n">
        <v>39833023</v>
      </c>
      <c s="6" r="E4" t="n">
        <v>29279522</v>
      </c>
    </row>
    <row r="5" spans="1:6">
      <c s="4" r="A5" t="s">
        <v>44</v>
      </c>
      <c s="6" r="D5" t="n">
        <v>300000000</v>
      </c>
      <c s="6" r="E5" t="n">
        <v>300000000</v>
      </c>
    </row>
    <row r="6" spans="1:6">
      <c s="4" r="A6" t="s">
        <v>334</v>
      </c>
      <c s="8" r="D6" t="n">
        <v>0.001</v>
      </c>
      <c s="8" r="E6" t="n">
        <v>0.001</v>
      </c>
    </row>
    <row r="7" spans="1:6">
      <c s="4" r="A7" t="s">
        <v>335</v>
      </c>
      <c s="6" r="D7" t="n">
        <v>10000000</v>
      </c>
      <c s="6" r="F7" t="n">
        <v>10000000</v>
      </c>
    </row>
    <row r="8" spans="1:6">
      <c s="4" r="A8" t="s">
        <v>336</v>
      </c>
      <c s="8" r="D8" t="n">
        <v>0.001</v>
      </c>
      <c s="8" r="F8" t="n">
        <v>0.001</v>
      </c>
    </row>
    <row r="9" spans="1:6">
      <c s="4" r="A9" t="s">
        <v>337</v>
      </c>
      <c s="6" r="B9" t="n">
        <v>11363635</v>
      </c>
    </row>
    <row r="10" spans="1:6">
      <c s="4" r="A10" t="s">
        <v>338</v>
      </c>
    </row>
    <row r="11" spans="1:6">
      <c s="3" r="A11" t="s">
        <v>331</v>
      </c>
    </row>
    <row r="12" spans="1:6">
      <c s="4" r="A12" t="s">
        <v>333</v>
      </c>
      <c s="6" r="C12" t="n">
        <v>6100000</v>
      </c>
    </row>
    <row r="13" spans="1:6">
      <c s="4" r="A13" t="s">
        <v>339</v>
      </c>
    </row>
    <row r="14" spans="1:6">
      <c s="3" r="A14" t="s">
        <v>331</v>
      </c>
    </row>
    <row r="15" spans="1:6">
      <c s="4" r="A15" t="s">
        <v>340</v>
      </c>
      <c s="6" r="B15" t="n">
        <v>20000000</v>
      </c>
    </row>
    <row r="16" spans="1:6">
      <c s="4" r="A16" t="s">
        <v>307</v>
      </c>
    </row>
    <row r="17" spans="1:6">
      <c s="3" r="A17" t="s">
        <v>331</v>
      </c>
    </row>
    <row r="18" spans="1:6">
      <c s="4" r="A18" t="s">
        <v>44</v>
      </c>
      <c s="6" r="F18" t="n">
        <v>75000000</v>
      </c>
    </row>
    <row r="19" spans="1:6">
      <c s="4" r="A19" t="s">
        <v>334</v>
      </c>
      <c s="8" r="F19" t="n">
        <v>0.001</v>
      </c>
    </row>
    <row r="20" spans="1:6">
      <c s="4" r="A20" t="s">
        <v>311</v>
      </c>
    </row>
    <row r="21" spans="1:6">
      <c s="3" r="A21" t="s">
        <v>331</v>
      </c>
    </row>
    <row r="22" spans="1:6">
      <c s="4" r="A22" t="s">
        <v>44</v>
      </c>
      <c s="6" r="F22" t="n">
        <v>300000000</v>
      </c>
    </row>
    <row r="23" spans="1:6">
      <c s="4" r="A23" t="s">
        <v>334</v>
      </c>
      <c s="8" r="F23" t="n">
        <v>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29"/>
    <col customWidth="1" max="3" min="3" width="80"/>
    <col customWidth="1" max="4" min="4" width="80"/>
    <col customWidth="1" max="5" min="5" width="21"/>
  </cols>
  <sheetData>
    <row r="1" spans="1:5">
      <c s="1" r="A1" t="s">
        <v>341</v>
      </c>
      <c s="2" r="B1" t="s">
        <v>342</v>
      </c>
      <c s="2" r="C1" t="s">
        <v>1</v>
      </c>
    </row>
    <row r="2" spans="1:5">
      <c s="2" r="B2" t="s">
        <v>343</v>
      </c>
      <c s="2" r="C2" t="s">
        <v>344</v>
      </c>
      <c s="2" r="D2" t="s">
        <v>345</v>
      </c>
      <c s="2" r="E2" t="s">
        <v>346</v>
      </c>
    </row>
    <row r="3" spans="1:5">
      <c s="3" r="A3" t="s">
        <v>347</v>
      </c>
    </row>
    <row r="4" spans="1:5">
      <c s="4" r="A4" t="s">
        <v>348</v>
      </c>
      <c s="7" r="C4" t="n">
        <v>0</v>
      </c>
    </row>
    <row r="5" spans="1:5">
      <c s="4" r="A5" t="s">
        <v>49</v>
      </c>
      <c s="6" r="C5" t="n">
        <v>2931931</v>
      </c>
      <c s="7" r="E5" t="n">
        <v>5365054</v>
      </c>
    </row>
    <row r="6" spans="1:5">
      <c s="4" r="A6" t="s">
        <v>349</v>
      </c>
      <c s="7" r="C6" t="n">
        <v>2538698</v>
      </c>
      <c s="6" r="E6" t="n">
        <v>3184988</v>
      </c>
    </row>
    <row r="7" spans="1:5">
      <c s="4" r="A7" t="s">
        <v>350</v>
      </c>
      <c s="6" r="E7" t="n">
        <v>473039</v>
      </c>
    </row>
    <row r="8" spans="1:5">
      <c s="4" r="A8" t="s">
        <v>351</v>
      </c>
    </row>
    <row r="9" spans="1:5">
      <c s="3" r="A9" t="s">
        <v>347</v>
      </c>
    </row>
    <row r="10" spans="1:5">
      <c s="4" r="A10" t="s">
        <v>352</v>
      </c>
      <c s="4" r="C10" t="s">
        <v>353</v>
      </c>
      <c s="4" r="D10" t="s">
        <v>353</v>
      </c>
    </row>
    <row r="11" spans="1:5">
      <c s="4" r="A11" t="s">
        <v>354</v>
      </c>
      <c s="7" r="C11" t="n">
        <v>8654</v>
      </c>
      <c s="6" r="E11" t="n">
        <v>100000</v>
      </c>
    </row>
    <row r="12" spans="1:5">
      <c s="4" r="A12" t="s">
        <v>355</v>
      </c>
    </row>
    <row r="13" spans="1:5">
      <c s="3" r="A13" t="s">
        <v>347</v>
      </c>
    </row>
    <row r="14" spans="1:5">
      <c s="4" r="A14" t="s">
        <v>356</v>
      </c>
      <c s="6" r="C14" t="n">
        <v>1400000</v>
      </c>
    </row>
    <row r="15" spans="1:5">
      <c s="4" r="A15" t="s">
        <v>357</v>
      </c>
    </row>
    <row r="16" spans="1:5">
      <c s="3" r="A16" t="s">
        <v>347</v>
      </c>
    </row>
    <row r="17" spans="1:5">
      <c s="4" r="A17" t="s">
        <v>356</v>
      </c>
      <c s="7" r="B17" t="n">
        <v>7300000</v>
      </c>
    </row>
    <row r="18" spans="1:5">
      <c s="4" r="A18" t="s">
        <v>352</v>
      </c>
      <c s="4" r="B18" t="s">
        <v>358</v>
      </c>
    </row>
    <row r="19" spans="1:5">
      <c s="4" r="A19" t="s">
        <v>354</v>
      </c>
      <c s="6" r="C19" t="n">
        <v>400000</v>
      </c>
      <c s="6" r="E19" t="n">
        <v>700000</v>
      </c>
    </row>
    <row r="20" spans="1:5">
      <c s="4" r="A20" t="s">
        <v>359</v>
      </c>
      <c s="6" r="B20" t="n">
        <v>3</v>
      </c>
    </row>
    <row r="21" spans="1:5">
      <c s="4" r="A21" t="s">
        <v>360</v>
      </c>
      <c s="6" r="C21" t="n">
        <v>400000</v>
      </c>
      <c s="6" r="E21" t="n">
        <v>300000</v>
      </c>
    </row>
    <row r="22" spans="1:5">
      <c s="4" r="A22" t="s">
        <v>361</v>
      </c>
    </row>
    <row r="23" spans="1:5">
      <c s="3" r="A23" t="s">
        <v>347</v>
      </c>
    </row>
    <row r="24" spans="1:5">
      <c s="4" r="A24" t="s">
        <v>349</v>
      </c>
      <c s="6" r="C24" t="n">
        <v>0</v>
      </c>
      <c s="6" r="E24" t="n">
        <v>0</v>
      </c>
    </row>
    <row r="25" spans="1:5">
      <c s="4" r="A25" t="s">
        <v>356</v>
      </c>
      <c s="6" r="C25" t="n">
        <v>14000000</v>
      </c>
    </row>
    <row r="26" spans="1:5">
      <c s="4" r="A26" t="s">
        <v>362</v>
      </c>
    </row>
    <row r="27" spans="1:5">
      <c s="3" r="A27" t="s">
        <v>347</v>
      </c>
    </row>
    <row r="28" spans="1:5">
      <c s="4" r="A28" t="s">
        <v>356</v>
      </c>
      <c s="6" r="C28" t="n">
        <v>50400000</v>
      </c>
    </row>
    <row r="29" spans="1:5">
      <c s="4" r="A29" t="s">
        <v>363</v>
      </c>
    </row>
    <row r="30" spans="1:5">
      <c s="3" r="A30" t="s">
        <v>347</v>
      </c>
    </row>
    <row r="31" spans="1:5">
      <c s="4" r="A31" t="s">
        <v>356</v>
      </c>
      <c s="6" r="C31" t="n">
        <v>1900000</v>
      </c>
    </row>
    <row r="32" spans="1:5">
      <c s="4" r="A32" t="s">
        <v>364</v>
      </c>
    </row>
    <row r="33" spans="1:5">
      <c s="3" r="A33" t="s">
        <v>347</v>
      </c>
    </row>
    <row r="34" spans="1:5">
      <c s="4" r="A34" t="s">
        <v>356</v>
      </c>
      <c s="6" r="C34" t="n">
        <v>28900000</v>
      </c>
    </row>
    <row r="35" spans="1:5">
      <c s="4" r="A35" t="s">
        <v>365</v>
      </c>
    </row>
    <row r="36" spans="1:5">
      <c s="3" r="A36" t="s">
        <v>347</v>
      </c>
    </row>
    <row r="37" spans="1:5">
      <c s="4" r="A37" t="s">
        <v>356</v>
      </c>
      <c s="6" r="C37" t="n">
        <v>19600000</v>
      </c>
    </row>
    <row r="38" spans="1:5">
      <c s="4" r="A38" t="s">
        <v>366</v>
      </c>
    </row>
    <row r="39" spans="1:5">
      <c s="3" r="A39" t="s">
        <v>347</v>
      </c>
    </row>
    <row r="40" spans="1:5">
      <c s="4" r="A40" t="s">
        <v>367</v>
      </c>
      <c s="6" r="C40" t="n">
        <v>500000</v>
      </c>
      <c s="6" r="E40" t="n">
        <v>1400000</v>
      </c>
    </row>
    <row r="41" spans="1:5">
      <c s="4" r="A41" t="s">
        <v>368</v>
      </c>
    </row>
    <row r="42" spans="1:5">
      <c s="3" r="A42" t="s">
        <v>347</v>
      </c>
    </row>
    <row r="43" spans="1:5">
      <c s="4" r="A43" t="s">
        <v>349</v>
      </c>
      <c s="6" r="C43" t="n">
        <v>2000000</v>
      </c>
      <c s="6" r="E43" t="n">
        <v>3000000</v>
      </c>
    </row>
    <row r="44" spans="1:5">
      <c s="4" r="A44" t="s">
        <v>369</v>
      </c>
    </row>
    <row r="45" spans="1:5">
      <c s="3" r="A45" t="s">
        <v>347</v>
      </c>
    </row>
    <row r="46" spans="1:5">
      <c s="4" r="A46" t="s">
        <v>356</v>
      </c>
      <c s="6" r="C46" t="n">
        <v>89100000</v>
      </c>
    </row>
    <row r="47" spans="1:5">
      <c s="4" r="A47" t="s">
        <v>370</v>
      </c>
    </row>
    <row r="48" spans="1:5">
      <c s="3" r="A48" t="s">
        <v>347</v>
      </c>
    </row>
    <row r="49" spans="1:5">
      <c s="4" r="A49" t="s">
        <v>356</v>
      </c>
      <c s="6" r="C49" t="n">
        <v>2600000</v>
      </c>
    </row>
    <row r="50" spans="1:5">
      <c s="4" r="A50" t="s">
        <v>371</v>
      </c>
    </row>
    <row r="51" spans="1:5">
      <c s="3" r="A51" t="s">
        <v>347</v>
      </c>
    </row>
    <row r="52" spans="1:5">
      <c s="4" r="A52" t="s">
        <v>356</v>
      </c>
      <c s="6" r="C52" t="n">
        <v>36500000</v>
      </c>
    </row>
    <row r="53" spans="1:5">
      <c s="4" r="A53" t="s">
        <v>372</v>
      </c>
    </row>
    <row r="54" spans="1:5">
      <c s="3" r="A54" t="s">
        <v>347</v>
      </c>
    </row>
    <row r="55" spans="1:5">
      <c s="4" r="A55" t="s">
        <v>356</v>
      </c>
      <c s="6" r="C55" t="n">
        <v>49100000</v>
      </c>
    </row>
    <row r="56" spans="1:5">
      <c s="4" r="A56" t="s">
        <v>373</v>
      </c>
    </row>
    <row r="57" spans="1:5">
      <c s="3" r="A57" t="s">
        <v>347</v>
      </c>
    </row>
    <row r="58" spans="1:5">
      <c s="4" r="A58" t="s">
        <v>356</v>
      </c>
      <c s="6" r="C58" t="n">
        <v>900000</v>
      </c>
    </row>
    <row r="59" spans="1:5">
      <c s="4" r="A59" t="s">
        <v>374</v>
      </c>
    </row>
    <row r="60" spans="1:5">
      <c s="3" r="A60" t="s">
        <v>347</v>
      </c>
    </row>
    <row r="61" spans="1:5">
      <c s="4" r="A61" t="s">
        <v>350</v>
      </c>
      <c s="7" r="C61" t="n">
        <v>6500000</v>
      </c>
    </row>
    <row r="62" spans="1:5">
      <c s="4" r="A62" t="s">
        <v>375</v>
      </c>
    </row>
    <row r="63" spans="1:5">
      <c s="3" r="A63" t="s">
        <v>347</v>
      </c>
    </row>
    <row r="64" spans="1:5">
      <c s="4" r="A64" t="s">
        <v>376</v>
      </c>
      <c s="4" r="C64" t="s">
        <v>377</v>
      </c>
      <c s="4" r="D64" t="s">
        <v>377</v>
      </c>
    </row>
    <row r="65" spans="1:5">
      <c s="4" r="A65" t="s">
        <v>378</v>
      </c>
    </row>
    <row r="66" spans="1:5">
      <c s="3" r="A66" t="s">
        <v>347</v>
      </c>
    </row>
    <row r="67" spans="1:5">
      <c s="4" r="A67" t="s">
        <v>376</v>
      </c>
      <c s="4" r="C67" t="s">
        <v>309</v>
      </c>
      <c s="4" r="D67" t="s">
        <v>309</v>
      </c>
    </row>
    <row r="68" spans="1:5">
      <c s="4" r="A68" t="s">
        <v>379</v>
      </c>
    </row>
    <row r="69" spans="1:5">
      <c s="3" r="A69" t="s">
        <v>347</v>
      </c>
    </row>
    <row r="70" spans="1:5">
      <c s="4" r="A70" t="s">
        <v>349</v>
      </c>
      <c s="7" r="C70" t="n">
        <v>415700000</v>
      </c>
      <c s="11" r="D70" t="n">
        <v>415</v>
      </c>
    </row>
    <row r="71" spans="1:5">
      <c s="4" r="A71" t="s">
        <v>380</v>
      </c>
      <c s="4" r="C71" t="s">
        <v>381</v>
      </c>
      <c s="4" r="D71" t="s">
        <v>381</v>
      </c>
    </row>
    <row r="72" spans="1:5">
      <c s="4" r="A72" t="s">
        <v>382</v>
      </c>
    </row>
    <row r="73" spans="1:5">
      <c s="3" r="A73" t="s">
        <v>347</v>
      </c>
    </row>
    <row r="74" spans="1:5">
      <c s="4" r="A74" t="s">
        <v>49</v>
      </c>
      <c s="7" r="C74" t="n">
        <v>2000000</v>
      </c>
      <c s="6" r="E74" t="n">
        <v>3000000</v>
      </c>
    </row>
    <row r="75" spans="1:5">
      <c s="4" r="A75" t="s">
        <v>383</v>
      </c>
    </row>
    <row r="76" spans="1:5">
      <c s="3" r="A76" t="s">
        <v>347</v>
      </c>
    </row>
    <row r="77" spans="1:5">
      <c s="4" r="A77" t="s">
        <v>49</v>
      </c>
      <c s="6" r="C77" t="n">
        <v>500000</v>
      </c>
      <c s="6" r="E77" t="n">
        <v>1400000</v>
      </c>
    </row>
    <row r="78" spans="1:5">
      <c s="4" r="A78" t="s">
        <v>384</v>
      </c>
    </row>
    <row r="79" spans="1:5">
      <c s="3" r="A79" t="s">
        <v>347</v>
      </c>
    </row>
    <row r="80" spans="1:5">
      <c s="4" r="A80" t="s">
        <v>49</v>
      </c>
      <c s="7" r="C80" t="n">
        <v>400000</v>
      </c>
      <c s="7" r="E80" t="n">
        <v>7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7</v>
      </c>
      <c s="2" r="B1" t="s">
        <v>1</v>
      </c>
    </row>
    <row r="2" spans="1:3">
      <c s="2" r="B2" t="s">
        <v>2</v>
      </c>
      <c s="2" r="C2" t="s">
        <v>18</v>
      </c>
    </row>
    <row r="3" spans="1:3">
      <c s="3" r="A3" t="s">
        <v>48</v>
      </c>
    </row>
    <row r="4" spans="1:3">
      <c s="4" r="A4" t="s">
        <v>49</v>
      </c>
      <c s="7" r="B4" t="n">
        <v>2931931</v>
      </c>
      <c s="7" r="C4" t="n">
        <v>5365054</v>
      </c>
    </row>
    <row r="5" spans="1:3">
      <c s="3" r="A5" t="s">
        <v>50</v>
      </c>
    </row>
    <row r="6" spans="1:3">
      <c s="4" r="A6" t="s">
        <v>51</v>
      </c>
      <c s="6" r="B6" t="n">
        <v>8244751</v>
      </c>
      <c s="6" r="C6" t="n">
        <v>5600421</v>
      </c>
    </row>
    <row r="7" spans="1:3">
      <c s="4" r="A7" t="s">
        <v>52</v>
      </c>
      <c s="6" r="B7" t="n">
        <v>8368215</v>
      </c>
      <c s="6" r="C7" t="n">
        <v>6962891</v>
      </c>
    </row>
    <row r="8" spans="1:3">
      <c s="4" r="A8" t="s">
        <v>53</v>
      </c>
      <c s="6" r="B8" t="n">
        <v>16612966</v>
      </c>
      <c s="6" r="C8" t="n">
        <v>12563312</v>
      </c>
    </row>
    <row r="9" spans="1:3">
      <c s="4" r="A9" t="s">
        <v>54</v>
      </c>
      <c s="6" r="B9" t="n">
        <v>-13681035</v>
      </c>
      <c s="6" r="C9" t="n">
        <v>-7198258</v>
      </c>
    </row>
    <row r="10" spans="1:3">
      <c s="4" r="A10" t="s">
        <v>55</v>
      </c>
      <c s="6" r="B10" t="n">
        <v>-184645</v>
      </c>
      <c s="6" r="C10" t="n">
        <v>-2654727</v>
      </c>
    </row>
    <row r="11" spans="1:3">
      <c s="4" r="A11" t="s">
        <v>56</v>
      </c>
      <c s="6" r="B11" t="n">
        <v>10905</v>
      </c>
      <c s="6" r="C11" t="n">
        <v>3003</v>
      </c>
    </row>
    <row r="12" spans="1:3">
      <c s="4" r="A12" t="s">
        <v>57</v>
      </c>
      <c s="6" r="B12" t="n">
        <v>-13854775</v>
      </c>
      <c s="6" r="C12" t="n">
        <v>-9849982</v>
      </c>
    </row>
    <row r="13" spans="1:3">
      <c s="4" r="A13" t="s">
        <v>58</v>
      </c>
      <c s="6" r="B13" t="n">
        <v>203866</v>
      </c>
      <c s="6" r="C13" t="n">
        <v>-18</v>
      </c>
    </row>
    <row r="14" spans="1:3">
      <c s="4" r="A14" t="s">
        <v>59</v>
      </c>
      <c s="7" r="B14" t="n">
        <v>-14058641</v>
      </c>
      <c s="7" r="C14" t="n">
        <v>-9849964</v>
      </c>
    </row>
    <row r="15" spans="1:3">
      <c s="4" r="A15" t="s">
        <v>60</v>
      </c>
      <c s="9" r="B15" t="n">
        <v>-0.41</v>
      </c>
      <c s="9" r="C15" t="n">
        <v>-0.71</v>
      </c>
    </row>
    <row r="16" spans="1:3">
      <c s="4" r="A16" t="s">
        <v>61</v>
      </c>
      <c s="6" r="B16" t="n">
        <v>34392636</v>
      </c>
      <c s="6" r="C16" t="n">
        <v>13872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85</v>
      </c>
      <c s="2" r="B1" t="s">
        <v>1</v>
      </c>
    </row>
    <row r="2" spans="1:3">
      <c s="2" r="B2" t="s">
        <v>2</v>
      </c>
      <c s="2" r="C2" t="s">
        <v>18</v>
      </c>
    </row>
    <row r="3" spans="1:3">
      <c s="3" r="A3" t="s">
        <v>48</v>
      </c>
    </row>
    <row r="4" spans="1:3">
      <c s="4" r="A4" t="s">
        <v>386</v>
      </c>
      <c s="7" r="C4" t="n">
        <v>473039</v>
      </c>
    </row>
    <row r="5" spans="1:3">
      <c s="4" r="A5" t="s">
        <v>387</v>
      </c>
      <c s="7" r="B5" t="n">
        <v>5593</v>
      </c>
      <c s="6" r="C5" t="n">
        <v>876619</v>
      </c>
    </row>
    <row r="6" spans="1:3">
      <c s="4" r="A6" t="s">
        <v>388</v>
      </c>
      <c s="6" r="B6" t="n">
        <v>2538698</v>
      </c>
      <c s="6" r="C6" t="n">
        <v>3184988</v>
      </c>
    </row>
    <row r="7" spans="1:3">
      <c s="4" r="A7" t="s">
        <v>389</v>
      </c>
      <c s="6" r="B7" t="n">
        <v>369200</v>
      </c>
      <c s="6" r="C7" t="n">
        <v>830408</v>
      </c>
    </row>
    <row r="8" spans="1:3">
      <c s="4" r="A8" t="s">
        <v>390</v>
      </c>
      <c s="6" r="B8" t="n">
        <v>18440</v>
      </c>
    </row>
    <row r="9" spans="1:3">
      <c s="4" r="A9" t="s">
        <v>391</v>
      </c>
      <c s="7" r="B9" t="n">
        <v>2931931</v>
      </c>
      <c s="7" r="C9" t="n">
        <v>53650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18</v>
      </c>
    </row>
    <row r="2" spans="1:3">
      <c s="3" r="A2" t="s">
        <v>393</v>
      </c>
    </row>
    <row r="3" spans="1:3">
      <c s="4" r="A3" t="s">
        <v>394</v>
      </c>
      <c s="7" r="B3" t="n">
        <v>17302</v>
      </c>
      <c s="7" r="C3" t="n">
        <v>0</v>
      </c>
    </row>
    <row r="4" spans="1:3">
      <c s="4" r="A4" t="s">
        <v>395</v>
      </c>
      <c s="6" r="B4" t="n">
        <v>1058536</v>
      </c>
      <c s="6" r="C4" t="n">
        <v>1260015</v>
      </c>
    </row>
    <row r="5" spans="1:3">
      <c s="4" r="A5" t="s">
        <v>396</v>
      </c>
    </row>
    <row r="6" spans="1:3">
      <c s="3" r="A6" t="s">
        <v>393</v>
      </c>
    </row>
    <row r="7" spans="1:3">
      <c s="4" r="A7" t="s">
        <v>397</v>
      </c>
      <c s="6" r="B7" t="n">
        <v>980936</v>
      </c>
      <c s="6" r="C7" t="n">
        <v>857489</v>
      </c>
    </row>
    <row r="8" spans="1:3">
      <c s="4" r="A8" t="s">
        <v>394</v>
      </c>
      <c s="6" r="B8" t="n">
        <v>17302</v>
      </c>
    </row>
    <row r="9" spans="1:3">
      <c s="4" r="A9" t="s">
        <v>395</v>
      </c>
      <c s="7" r="B9" t="n">
        <v>424441</v>
      </c>
      <c s="7" r="C9" t="n">
        <v>3258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18</v>
      </c>
    </row>
    <row r="2" spans="1:3">
      <c s="3" r="A2" t="s">
        <v>285</v>
      </c>
    </row>
    <row r="3" spans="1:3">
      <c s="4" r="A3" t="s">
        <v>399</v>
      </c>
      <c s="7" r="B3" t="n">
        <v>4449442</v>
      </c>
      <c s="7" r="C3" t="n">
        <v>4234994</v>
      </c>
    </row>
    <row r="4" spans="1:3">
      <c s="4" r="A4" t="s">
        <v>400</v>
      </c>
      <c s="6" r="B4" t="n">
        <v>-2286671</v>
      </c>
      <c s="6" r="C4" t="n">
        <v>-2182773</v>
      </c>
    </row>
    <row r="5" spans="1:3">
      <c s="4" r="A5" t="s">
        <v>23</v>
      </c>
      <c s="6" r="B5" t="n">
        <v>2162771</v>
      </c>
      <c s="6" r="C5" t="n">
        <v>2052221</v>
      </c>
    </row>
    <row r="6" spans="1:3">
      <c s="4" r="A6" t="s">
        <v>401</v>
      </c>
    </row>
    <row r="7" spans="1:3">
      <c s="3" r="A7" t="s">
        <v>285</v>
      </c>
    </row>
    <row r="8" spans="1:3">
      <c s="4" r="A8" t="s">
        <v>399</v>
      </c>
      <c s="6" r="B8" t="n">
        <v>3701517</v>
      </c>
      <c s="6" r="C8" t="n">
        <v>3840368</v>
      </c>
    </row>
    <row r="9" spans="1:3">
      <c s="4" r="A9" t="s">
        <v>402</v>
      </c>
    </row>
    <row r="10" spans="1:3">
      <c s="3" r="A10" t="s">
        <v>285</v>
      </c>
    </row>
    <row r="11" spans="1:3">
      <c s="4" r="A11" t="s">
        <v>399</v>
      </c>
      <c s="6" r="B11" t="n">
        <v>443562</v>
      </c>
      <c s="6" r="C11" t="n">
        <v>343835</v>
      </c>
    </row>
    <row r="12" spans="1:3">
      <c s="4" r="A12" t="s">
        <v>284</v>
      </c>
    </row>
    <row r="13" spans="1:3">
      <c s="3" r="A13" t="s">
        <v>285</v>
      </c>
    </row>
    <row r="14" spans="1:3">
      <c s="4" r="A14" t="s">
        <v>399</v>
      </c>
      <c s="7" r="B14" t="n">
        <v>304363</v>
      </c>
      <c s="7" r="C14" t="n">
        <v>507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3</v>
      </c>
      <c s="2" r="B1" t="s">
        <v>1</v>
      </c>
    </row>
    <row r="2" spans="1:3">
      <c s="2" r="B2" t="s">
        <v>2</v>
      </c>
      <c s="2" r="C2" t="s">
        <v>18</v>
      </c>
    </row>
    <row r="3" spans="1:3">
      <c s="3" r="A3" t="s">
        <v>151</v>
      </c>
    </row>
    <row r="4" spans="1:3">
      <c s="4" r="A4" t="s">
        <v>404</v>
      </c>
      <c s="7" r="B4" t="n">
        <v>307906</v>
      </c>
      <c s="7" r="C4" t="n">
        <v>3669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05</v>
      </c>
      <c s="2" r="B1" t="s">
        <v>1</v>
      </c>
    </row>
    <row r="2" spans="1:3">
      <c s="2" r="B2" t="s">
        <v>2</v>
      </c>
      <c s="2" r="C2" t="s">
        <v>18</v>
      </c>
    </row>
    <row r="3" spans="1:3">
      <c s="3" r="A3" t="s">
        <v>154</v>
      </c>
    </row>
    <row r="4" spans="1:3">
      <c s="4" r="A4" t="s">
        <v>406</v>
      </c>
      <c s="7" r="B4" t="n">
        <v>-7563300</v>
      </c>
      <c s="7" r="C4" t="n">
        <v>-1235446</v>
      </c>
    </row>
    <row r="5" spans="1:3">
      <c s="4" r="A5" t="s">
        <v>407</v>
      </c>
      <c s="6" r="B5" t="n">
        <v>-6291475</v>
      </c>
      <c s="6" r="C5" t="n">
        <v>-8614536</v>
      </c>
    </row>
    <row r="6" spans="1:3">
      <c s="4" r="A6" t="s">
        <v>57</v>
      </c>
      <c s="7" r="B6" t="n">
        <v>-13854775</v>
      </c>
      <c s="7" r="C6" t="n">
        <v>-98499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8</v>
      </c>
      <c s="2" r="B1" t="s">
        <v>1</v>
      </c>
    </row>
    <row r="2" spans="1:3">
      <c s="2" r="B2" t="s">
        <v>2</v>
      </c>
      <c s="2" r="C2" t="s">
        <v>18</v>
      </c>
    </row>
    <row r="3" spans="1:3">
      <c s="3" r="A3" t="s">
        <v>409</v>
      </c>
    </row>
    <row r="4" spans="1:3">
      <c s="4" r="A4" t="s">
        <v>410</v>
      </c>
      <c s="7" r="B4" t="n">
        <v>0</v>
      </c>
      <c s="7" r="C4" t="n">
        <v>0</v>
      </c>
    </row>
    <row r="5" spans="1:3">
      <c s="4" r="A5" t="s">
        <v>411</v>
      </c>
      <c s="6" r="B5" t="n">
        <v>0</v>
      </c>
      <c s="6" r="C5" t="n">
        <v>0</v>
      </c>
    </row>
    <row r="6" spans="1:3">
      <c s="4" r="A6" t="s">
        <v>407</v>
      </c>
      <c s="6" r="B6" t="n">
        <v>203866</v>
      </c>
      <c s="6" r="C6" t="n">
        <v>-18</v>
      </c>
    </row>
    <row r="7" spans="1:3">
      <c s="4" r="A7" t="s">
        <v>412</v>
      </c>
      <c s="6" r="B7" t="n">
        <v>203866</v>
      </c>
      <c s="6" r="C7" t="n">
        <v>-18</v>
      </c>
    </row>
    <row r="8" spans="1:3">
      <c s="3" r="A8" t="s">
        <v>413</v>
      </c>
    </row>
    <row r="9" spans="1:3">
      <c s="4" r="A9" t="s">
        <v>410</v>
      </c>
      <c s="6" r="B9" t="n">
        <v>0</v>
      </c>
      <c s="6" r="C9" t="n">
        <v>0</v>
      </c>
    </row>
    <row r="10" spans="1:3">
      <c s="4" r="A10" t="s">
        <v>411</v>
      </c>
      <c s="6" r="B10" t="n">
        <v>0</v>
      </c>
      <c s="6" r="C10" t="n">
        <v>0</v>
      </c>
    </row>
    <row r="11" spans="1:3">
      <c s="4" r="A11" t="s">
        <v>407</v>
      </c>
      <c s="6" r="B11" t="n">
        <v>0</v>
      </c>
      <c s="6" r="C11" t="n">
        <v>0</v>
      </c>
    </row>
    <row r="12" spans="1:3">
      <c s="4" r="A12" t="s">
        <v>414</v>
      </c>
      <c s="6" r="B12" t="n">
        <v>0</v>
      </c>
      <c s="6" r="C12" t="n">
        <v>0</v>
      </c>
    </row>
    <row r="13" spans="1:3">
      <c s="4" r="A13" t="s">
        <v>415</v>
      </c>
      <c s="7" r="B13" t="n">
        <v>203866</v>
      </c>
      <c s="7" r="C13"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6</v>
      </c>
      <c s="2" r="B1" t="s">
        <v>1</v>
      </c>
    </row>
    <row r="2" spans="1:3">
      <c s="2" r="B2" t="s">
        <v>2</v>
      </c>
      <c s="2" r="C2" t="s">
        <v>18</v>
      </c>
    </row>
    <row r="3" spans="1:3">
      <c s="3" r="A3" t="s">
        <v>154</v>
      </c>
    </row>
    <row r="4" spans="1:3">
      <c s="4" r="A4" t="s">
        <v>417</v>
      </c>
      <c s="4" r="B4" t="s">
        <v>418</v>
      </c>
      <c s="4" r="C4" t="s">
        <v>418</v>
      </c>
    </row>
    <row r="5" spans="1:3">
      <c s="4" r="A5" t="s">
        <v>419</v>
      </c>
      <c s="4" r="B5" t="s">
        <v>420</v>
      </c>
      <c s="4" r="C5" t="s">
        <v>421</v>
      </c>
    </row>
    <row r="6" spans="1:3">
      <c s="4" r="A6" t="s">
        <v>422</v>
      </c>
      <c s="4" r="B6" t="s">
        <v>423</v>
      </c>
    </row>
    <row r="7" spans="1:3">
      <c s="4" r="A7" t="s">
        <v>424</v>
      </c>
      <c s="4" r="B7" t="s">
        <v>425</v>
      </c>
      <c s="4" r="C7" t="s">
        <v>426</v>
      </c>
    </row>
    <row r="8" spans="1:3">
      <c s="4" r="A8" t="s">
        <v>427</v>
      </c>
      <c s="4" r="B8" t="s">
        <v>428</v>
      </c>
    </row>
    <row r="9" spans="1:3">
      <c s="4" r="A9" t="s">
        <v>429</v>
      </c>
      <c s="4" r="B9" t="s">
        <v>430</v>
      </c>
      <c s="4" r="C9" t="s">
        <v>431</v>
      </c>
    </row>
    <row r="10" spans="1:3">
      <c s="4" r="A10" t="s">
        <v>432</v>
      </c>
      <c s="4" r="B10" t="s">
        <v>433</v>
      </c>
    </row>
    <row r="11" spans="1:3">
      <c s="4" r="A11" t="s">
        <v>434</v>
      </c>
      <c s="4" r="C11" t="s">
        <v>435</v>
      </c>
    </row>
    <row r="12" spans="1:3">
      <c s="4" r="A12" t="s">
        <v>436</v>
      </c>
      <c s="4" r="B12" t="s">
        <v>437</v>
      </c>
      <c s="4" r="C12" t="s">
        <v>438</v>
      </c>
    </row>
    <row r="13" spans="1:3">
      <c s="4" r="A13" t="s">
        <v>439</v>
      </c>
      <c s="4" r="B13" t="s">
        <v>433</v>
      </c>
      <c s="4" r="C13" t="s">
        <v>3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440</v>
      </c>
      <c s="2" r="B1" t="s">
        <v>441</v>
      </c>
      <c s="2" r="C1" t="s">
        <v>2</v>
      </c>
      <c s="2" r="D1" t="s">
        <v>18</v>
      </c>
    </row>
    <row r="2" spans="1:4">
      <c s="3" r="A2" t="s">
        <v>442</v>
      </c>
    </row>
    <row r="3" spans="1:4">
      <c s="4" r="A3" t="s">
        <v>443</v>
      </c>
      <c s="7" r="C3" t="n">
        <v>0</v>
      </c>
      <c s="7" r="D3" t="n">
        <v>0</v>
      </c>
    </row>
    <row r="4" spans="1:4">
      <c s="4" r="A4" t="s">
        <v>444</v>
      </c>
      <c s="6" r="C4" t="n">
        <v>0</v>
      </c>
      <c s="7" r="D4" t="n">
        <v>0</v>
      </c>
    </row>
    <row r="5" spans="1:4">
      <c s="4" r="A5" t="s">
        <v>445</v>
      </c>
    </row>
    <row r="6" spans="1:4">
      <c s="3" r="A6" t="s">
        <v>442</v>
      </c>
    </row>
    <row r="7" spans="1:4">
      <c s="4" r="A7" t="s">
        <v>446</v>
      </c>
      <c s="6" r="C7" t="n">
        <v>6000000</v>
      </c>
    </row>
    <row r="8" spans="1:4">
      <c s="4" r="A8" t="s">
        <v>447</v>
      </c>
    </row>
    <row r="9" spans="1:4">
      <c s="3" r="A9" t="s">
        <v>442</v>
      </c>
    </row>
    <row r="10" spans="1:4">
      <c s="4" r="A10" t="s">
        <v>446</v>
      </c>
      <c s="6" r="C10" t="n">
        <v>300000</v>
      </c>
    </row>
    <row r="11" spans="1:4">
      <c s="4" r="A11" t="s">
        <v>448</v>
      </c>
    </row>
    <row r="12" spans="1:4">
      <c s="3" r="A12" t="s">
        <v>442</v>
      </c>
    </row>
    <row r="13" spans="1:4">
      <c s="4" r="A13" t="s">
        <v>446</v>
      </c>
      <c s="6" r="C13" t="n">
        <v>5900000</v>
      </c>
    </row>
    <row r="14" spans="1:4">
      <c s="4" r="A14" t="s">
        <v>449</v>
      </c>
      <c s="7" r="B14" t="n">
        <v>619820000</v>
      </c>
    </row>
    <row r="15" spans="1:4">
      <c s="4" r="A15" t="s">
        <v>450</v>
      </c>
    </row>
    <row r="16" spans="1:4">
      <c s="3" r="A16" t="s">
        <v>442</v>
      </c>
    </row>
    <row r="17" spans="1:4">
      <c s="4" r="A17" t="s">
        <v>446</v>
      </c>
      <c s="7" r="C17" t="n">
        <v>5700000</v>
      </c>
    </row>
    <row r="18" spans="1:4">
      <c s="4" r="A18" t="s">
        <v>449</v>
      </c>
      <c s="7" r="B18" t="n">
        <v>64479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51</v>
      </c>
      <c s="2" r="B1" t="s">
        <v>2</v>
      </c>
      <c s="2" r="C1" t="s">
        <v>18</v>
      </c>
    </row>
    <row r="2" spans="1:3">
      <c s="3" r="A2" t="s">
        <v>452</v>
      </c>
    </row>
    <row r="3" spans="1:3">
      <c s="4" r="A3" t="s">
        <v>453</v>
      </c>
      <c s="7" r="B3" t="n">
        <v>692906</v>
      </c>
    </row>
    <row r="4" spans="1:3">
      <c s="4" r="A4" t="s">
        <v>454</v>
      </c>
      <c s="6" r="B4" t="n">
        <v>4201</v>
      </c>
    </row>
    <row r="5" spans="1:3">
      <c s="4" r="A5" t="s">
        <v>455</v>
      </c>
      <c s="6" r="B5" t="n">
        <v>12276</v>
      </c>
    </row>
    <row r="6" spans="1:3">
      <c s="4" r="A6" t="s">
        <v>456</v>
      </c>
      <c s="6" r="B6" t="n">
        <v>4147012</v>
      </c>
      <c s="7" r="C6" t="n">
        <v>9951666</v>
      </c>
    </row>
    <row r="7" spans="1:3">
      <c s="4" r="A7" t="s">
        <v>457</v>
      </c>
      <c s="6" r="C7" t="n">
        <v>12653</v>
      </c>
    </row>
    <row r="8" spans="1:3">
      <c s="4" r="A8" t="s">
        <v>458</v>
      </c>
      <c s="6" r="B8" t="n">
        <v>129624</v>
      </c>
    </row>
    <row r="9" spans="1:3">
      <c s="4" r="A9" t="s">
        <v>434</v>
      </c>
      <c s="6" r="B9" t="n">
        <v>10149</v>
      </c>
      <c s="6" r="C9" t="n">
        <v>1129</v>
      </c>
    </row>
    <row r="10" spans="1:3">
      <c s="4" r="A10" t="s">
        <v>459</v>
      </c>
      <c s="6" r="B10" t="n">
        <v>4996168</v>
      </c>
      <c s="6" r="C10" t="n">
        <v>9965448</v>
      </c>
    </row>
    <row r="11" spans="1:3">
      <c s="4" r="A11" t="s">
        <v>460</v>
      </c>
      <c s="6" r="B11" t="n">
        <v>-4996168</v>
      </c>
      <c s="6" r="C11" t="n">
        <v>-9916553</v>
      </c>
    </row>
    <row r="12" spans="1:3">
      <c s="4" r="A12" t="s">
        <v>461</v>
      </c>
      <c s="6" r="C12" t="n">
        <v>48895</v>
      </c>
    </row>
    <row r="13" spans="1:3">
      <c s="3" r="A13" t="s">
        <v>462</v>
      </c>
    </row>
    <row r="14" spans="1:3">
      <c s="4" r="A14" t="s">
        <v>454</v>
      </c>
      <c s="6" r="C14" t="n">
        <v>-8811</v>
      </c>
    </row>
    <row r="15" spans="1:3">
      <c s="4" r="A15" t="s">
        <v>463</v>
      </c>
      <c s="6" r="C15" t="n">
        <v>-9438</v>
      </c>
    </row>
    <row r="16" spans="1:3">
      <c s="4" r="A16" t="s">
        <v>109</v>
      </c>
      <c s="6" r="C16" t="n">
        <v>-30646</v>
      </c>
    </row>
    <row r="17" spans="1:3">
      <c s="4" r="A17" t="s">
        <v>464</v>
      </c>
      <c s="6" r="C17" t="n">
        <v>-48895</v>
      </c>
    </row>
    <row r="18" spans="1:3">
      <c s="4" r="A18" t="s">
        <v>465</v>
      </c>
      <c s="7" r="B18" t="n">
        <v>0</v>
      </c>
      <c s="7" r="C1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s="1" r="A1" t="s">
        <v>466</v>
      </c>
      <c s="2" r="B1" t="s">
        <v>467</v>
      </c>
      <c s="2" r="C1" t="s">
        <v>468</v>
      </c>
      <c s="2" r="D1" t="s">
        <v>469</v>
      </c>
      <c s="2" r="E1" t="s">
        <v>470</v>
      </c>
      <c s="2" r="F1" t="s">
        <v>471</v>
      </c>
      <c s="2" r="G1" t="s">
        <v>344</v>
      </c>
      <c s="2" r="H1" t="s">
        <v>346</v>
      </c>
      <c s="2" r="I1" t="s">
        <v>472</v>
      </c>
      <c s="2" r="J1" t="s">
        <v>473</v>
      </c>
      <c s="2" r="K1" t="s">
        <v>474</v>
      </c>
      <c s="2" r="L1" t="s">
        <v>475</v>
      </c>
      <c s="2" r="M1" t="s">
        <v>476</v>
      </c>
      <c s="2" r="N1" t="s">
        <v>477</v>
      </c>
      <c s="2" r="O1" t="s">
        <v>478</v>
      </c>
      <c s="2" r="P1" t="s">
        <v>479</v>
      </c>
      <c s="2" r="Q1" t="s">
        <v>480</v>
      </c>
      <c s="2" r="R1" t="s">
        <v>481</v>
      </c>
    </row>
    <row r="2" spans="1:18">
      <c s="3" r="A2" t="s">
        <v>482</v>
      </c>
    </row>
    <row r="3" spans="1:18">
      <c s="4" r="A3" t="s">
        <v>483</v>
      </c>
      <c s="7" r="H3" t="n">
        <v>2236583</v>
      </c>
    </row>
    <row r="4" spans="1:18">
      <c s="4" r="A4" t="s">
        <v>484</v>
      </c>
    </row>
    <row r="5" spans="1:18">
      <c s="3" r="A5" t="s">
        <v>482</v>
      </c>
    </row>
    <row r="6" spans="1:18">
      <c s="4" r="A6" t="s">
        <v>485</v>
      </c>
      <c s="12" r="D6" t="n">
        <v>1050000</v>
      </c>
      <c s="7" r="M6" t="n">
        <v>1270000</v>
      </c>
      <c s="12" r="P6" t="n">
        <v>1200000</v>
      </c>
      <c s="7" r="Q6" t="n">
        <v>1340000</v>
      </c>
    </row>
    <row r="7" spans="1:18">
      <c s="4" r="A7" t="s">
        <v>486</v>
      </c>
      <c s="4" r="P7" t="s">
        <v>487</v>
      </c>
      <c s="4" r="Q7" t="s">
        <v>487</v>
      </c>
    </row>
    <row r="8" spans="1:18">
      <c s="4" r="A8" t="s">
        <v>488</v>
      </c>
      <c s="12" r="B8" t="n">
        <v>118688</v>
      </c>
      <c s="7" r="C8" t="n">
        <v>130889</v>
      </c>
    </row>
    <row r="9" spans="1:18">
      <c s="4" r="A9" t="s">
        <v>489</v>
      </c>
      <c s="6" r="D9" t="n">
        <v>2</v>
      </c>
    </row>
    <row r="10" spans="1:18">
      <c s="4" r="A10" t="s">
        <v>490</v>
      </c>
      <c s="12" r="I10" t="n">
        <v>931312</v>
      </c>
      <c s="7" r="J10" t="n">
        <v>1027051</v>
      </c>
    </row>
    <row r="11" spans="1:18">
      <c s="4" r="A11" t="s">
        <v>491</v>
      </c>
    </row>
    <row r="12" spans="1:18">
      <c s="3" r="A12" t="s">
        <v>482</v>
      </c>
    </row>
    <row r="13" spans="1:18">
      <c s="4" r="A13" t="s">
        <v>485</v>
      </c>
      <c s="12" r="K13" t="n">
        <v>600000</v>
      </c>
      <c s="7" r="L13" t="n">
        <v>726060</v>
      </c>
    </row>
    <row r="14" spans="1:18">
      <c s="4" r="A14" t="s">
        <v>492</v>
      </c>
    </row>
    <row r="15" spans="1:18">
      <c s="3" r="A15" t="s">
        <v>482</v>
      </c>
    </row>
    <row r="16" spans="1:18">
      <c s="4" r="A16" t="s">
        <v>485</v>
      </c>
      <c s="12" r="I16" t="n">
        <v>450000</v>
      </c>
      <c s="7" r="J16" t="n">
        <v>544545</v>
      </c>
    </row>
    <row r="17" spans="1:18">
      <c s="4" r="A17" t="s">
        <v>253</v>
      </c>
    </row>
    <row r="18" spans="1:18">
      <c s="3" r="A18" t="s">
        <v>482</v>
      </c>
    </row>
    <row r="19" spans="1:18">
      <c s="4" r="A19" t="s">
        <v>493</v>
      </c>
      <c s="7" r="G19" t="n">
        <v>0</v>
      </c>
    </row>
    <row r="20" spans="1:18">
      <c s="4" r="A20" t="s">
        <v>494</v>
      </c>
    </row>
    <row r="21" spans="1:18">
      <c s="3" r="A21" t="s">
        <v>482</v>
      </c>
    </row>
    <row r="22" spans="1:18">
      <c s="4" r="A22" t="s">
        <v>495</v>
      </c>
      <c s="4" r="E22" t="s">
        <v>496</v>
      </c>
      <c s="4" r="F22" t="s">
        <v>496</v>
      </c>
      <c s="4" r="R22" t="s">
        <v>496</v>
      </c>
    </row>
    <row r="23" spans="1:18">
      <c s="4" r="A23" t="s">
        <v>497</v>
      </c>
      <c s="4" r="E23" t="s">
        <v>9</v>
      </c>
      <c s="4" r="F23" t="s">
        <v>9</v>
      </c>
      <c s="4" r="G23" t="s">
        <v>9</v>
      </c>
    </row>
    <row r="24" spans="1:18">
      <c s="4" r="A24" t="s">
        <v>498</v>
      </c>
      <c s="7" r="G24" t="n">
        <v>0</v>
      </c>
      <c s="6" r="H24" t="n">
        <v>0</v>
      </c>
    </row>
    <row r="25" spans="1:18">
      <c s="4" r="A25" t="s">
        <v>499</v>
      </c>
      <c s="6" r="G25" t="n">
        <v>0</v>
      </c>
      <c s="6" r="H25" t="n">
        <v>0</v>
      </c>
    </row>
    <row r="26" spans="1:18">
      <c s="4" r="A26" t="s">
        <v>500</v>
      </c>
      <c s="12" r="N26" t="n">
        <v>2000000</v>
      </c>
      <c s="7" r="O26" t="n">
        <v>2420200</v>
      </c>
    </row>
    <row r="27" spans="1:18">
      <c s="4" r="A27" t="s">
        <v>501</v>
      </c>
      <c s="6" r="G27" t="n">
        <v>0</v>
      </c>
      <c s="6" r="H27" t="n">
        <v>326429</v>
      </c>
    </row>
    <row r="28" spans="1:18">
      <c s="4" r="A28" t="s">
        <v>502</v>
      </c>
    </row>
    <row r="29" spans="1:18">
      <c s="3" r="A29" t="s">
        <v>482</v>
      </c>
    </row>
    <row r="30" spans="1:18">
      <c s="4" r="A30" t="s">
        <v>500</v>
      </c>
      <c s="6" r="N30" t="n">
        <v>1500000</v>
      </c>
      <c s="6" r="O30" t="n">
        <v>1815150</v>
      </c>
    </row>
    <row r="31" spans="1:18">
      <c s="4" r="A31" t="s">
        <v>503</v>
      </c>
      <c s="12" r="E31" t="n">
        <v>1000000</v>
      </c>
      <c s="7" r="F31" t="n">
        <v>1210100</v>
      </c>
    </row>
    <row r="32" spans="1:18">
      <c s="4" r="A32" t="s">
        <v>504</v>
      </c>
      <c s="4" r="E32" t="s">
        <v>505</v>
      </c>
      <c s="4" r="F32" t="s">
        <v>505</v>
      </c>
    </row>
    <row r="33" spans="1:18">
      <c s="4" r="A33" t="s">
        <v>506</v>
      </c>
    </row>
    <row r="34" spans="1:18">
      <c s="3" r="A34" t="s">
        <v>482</v>
      </c>
    </row>
    <row r="35" spans="1:18">
      <c s="4" r="A35" t="s">
        <v>500</v>
      </c>
      <c s="12" r="N35" t="n">
        <v>500000</v>
      </c>
      <c s="7" r="O35" t="n">
        <v>605050</v>
      </c>
    </row>
    <row r="36" spans="1:18">
      <c s="4" r="A36" t="s">
        <v>507</v>
      </c>
    </row>
    <row r="37" spans="1:18">
      <c s="3" r="A37" t="s">
        <v>482</v>
      </c>
    </row>
    <row r="38" spans="1:18">
      <c s="4" r="A38" t="s">
        <v>495</v>
      </c>
      <c s="4" r="E38" t="s">
        <v>508</v>
      </c>
      <c s="4" r="F38" t="s">
        <v>508</v>
      </c>
      <c s="4" r="R38" t="s">
        <v>508</v>
      </c>
    </row>
    <row r="39" spans="1:18">
      <c s="4" r="A39" t="s">
        <v>509</v>
      </c>
    </row>
    <row r="40" spans="1:18">
      <c s="3" r="A40" t="s">
        <v>482</v>
      </c>
    </row>
    <row r="41" spans="1:18">
      <c s="4" r="A41" t="s">
        <v>498</v>
      </c>
      <c s="7" r="G41" t="n">
        <v>0</v>
      </c>
      <c s="7" r="H41"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62</v>
      </c>
      <c s="2" r="B1" t="s">
        <v>1</v>
      </c>
    </row>
    <row r="2" spans="1:3">
      <c s="2" r="B2" t="s">
        <v>2</v>
      </c>
      <c s="2" r="C2" t="s">
        <v>18</v>
      </c>
    </row>
    <row r="3" spans="1:3">
      <c s="3" r="A3" t="s">
        <v>63</v>
      </c>
    </row>
    <row r="4" spans="1:3">
      <c s="4" r="A4" t="s">
        <v>64</v>
      </c>
      <c s="7" r="B4" t="n">
        <v>14058641</v>
      </c>
      <c s="7" r="C4" t="n">
        <v>9849964</v>
      </c>
    </row>
    <row r="5" spans="1:3">
      <c s="3" r="A5" t="s">
        <v>65</v>
      </c>
    </row>
    <row r="6" spans="1:3">
      <c s="4" r="A6" t="s">
        <v>66</v>
      </c>
      <c s="6" r="B6" t="n">
        <v>-429477</v>
      </c>
      <c s="6" r="C6" t="n">
        <v>113176</v>
      </c>
    </row>
    <row r="7" spans="1:3">
      <c s="4" r="A7" t="s">
        <v>67</v>
      </c>
      <c s="6" r="B7" t="n">
        <v>-429477</v>
      </c>
      <c s="6" r="C7" t="n">
        <v>113176</v>
      </c>
    </row>
    <row r="8" spans="1:3">
      <c s="4" r="A8" t="s">
        <v>68</v>
      </c>
      <c s="7" r="B8" t="n">
        <v>14488118</v>
      </c>
      <c s="7" r="C8" t="n">
        <v>9736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0</v>
      </c>
      <c s="2" r="B1" t="s">
        <v>1</v>
      </c>
    </row>
    <row r="2" spans="1:3">
      <c s="2" r="B2" t="s">
        <v>2</v>
      </c>
      <c s="2" r="C2" t="s">
        <v>18</v>
      </c>
    </row>
    <row r="3" spans="1:3">
      <c s="3" r="A3" t="s">
        <v>511</v>
      </c>
    </row>
    <row r="4" spans="1:3">
      <c s="4" r="A4" t="s">
        <v>512</v>
      </c>
      <c s="7" r="B4" t="n">
        <v>0</v>
      </c>
      <c s="7" r="C4" t="n">
        <v>204110</v>
      </c>
    </row>
    <row r="5" spans="1:3">
      <c s="4" r="A5" t="s">
        <v>513</v>
      </c>
    </row>
    <row r="6" spans="1:3">
      <c s="3" r="A6" t="s">
        <v>511</v>
      </c>
    </row>
    <row r="7" spans="1:3">
      <c s="4" r="A7" t="s">
        <v>512</v>
      </c>
      <c s="6" r="B7" t="n">
        <v>0</v>
      </c>
      <c s="6" r="C7" t="n">
        <v>63955</v>
      </c>
    </row>
    <row r="8" spans="1:3">
      <c s="4" r="A8" t="s">
        <v>514</v>
      </c>
    </row>
    <row r="9" spans="1:3">
      <c s="3" r="A9" t="s">
        <v>511</v>
      </c>
    </row>
    <row r="10" spans="1:3">
      <c s="4" r="A10" t="s">
        <v>512</v>
      </c>
      <c s="6" r="B10" t="n">
        <v>0</v>
      </c>
      <c s="6" r="C10" t="n">
        <v>57709</v>
      </c>
    </row>
    <row r="11" spans="1:3">
      <c s="4" r="A11" t="s">
        <v>515</v>
      </c>
    </row>
    <row r="12" spans="1:3">
      <c s="3" r="A12" t="s">
        <v>511</v>
      </c>
    </row>
    <row r="13" spans="1:3">
      <c s="4" r="A13" t="s">
        <v>512</v>
      </c>
      <c s="6" r="B13" t="n">
        <v>0</v>
      </c>
      <c s="6" r="C13" t="n">
        <v>54158</v>
      </c>
    </row>
    <row r="14" spans="1:3">
      <c s="4" r="A14" t="s">
        <v>516</v>
      </c>
    </row>
    <row r="15" spans="1:3">
      <c s="3" r="A15" t="s">
        <v>511</v>
      </c>
    </row>
    <row r="16" spans="1:3">
      <c s="4" r="A16" t="s">
        <v>512</v>
      </c>
      <c s="7" r="B16" t="n">
        <v>0</v>
      </c>
      <c s="7" r="C16" t="n">
        <v>282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17</v>
      </c>
      <c s="2" r="B1" t="s">
        <v>518</v>
      </c>
      <c s="2" r="C1" t="s">
        <v>519</v>
      </c>
      <c s="2" r="D1" t="s">
        <v>520</v>
      </c>
      <c s="2" r="E1" t="s">
        <v>18</v>
      </c>
      <c s="2" r="F1" t="s">
        <v>2</v>
      </c>
      <c s="2" r="G1" t="s">
        <v>18</v>
      </c>
      <c s="2" r="H1" t="s">
        <v>521</v>
      </c>
      <c s="2" r="I1" t="s">
        <v>41</v>
      </c>
    </row>
    <row r="2" spans="1:9">
      <c s="3" r="A2" t="s">
        <v>522</v>
      </c>
    </row>
    <row r="3" spans="1:9">
      <c s="4" r="A3" t="s">
        <v>44</v>
      </c>
      <c s="6" r="E3" t="n">
        <v>300000000</v>
      </c>
      <c s="6" r="F3" t="n">
        <v>300000000</v>
      </c>
      <c s="6" r="G3" t="n">
        <v>300000000</v>
      </c>
    </row>
    <row r="4" spans="1:9">
      <c s="4" r="A4" t="s">
        <v>43</v>
      </c>
      <c s="8" r="E4" t="n">
        <v>0.001</v>
      </c>
      <c s="8" r="F4" t="n">
        <v>0.001</v>
      </c>
      <c s="8" r="G4" t="n">
        <v>0.001</v>
      </c>
    </row>
    <row r="5" spans="1:9">
      <c s="4" r="A5" t="s">
        <v>45</v>
      </c>
      <c s="6" r="E5" t="n">
        <v>29279522</v>
      </c>
      <c s="6" r="F5" t="n">
        <v>39833023</v>
      </c>
      <c s="6" r="G5" t="n">
        <v>29279522</v>
      </c>
    </row>
    <row r="6" spans="1:9">
      <c s="4" r="A6" t="s">
        <v>46</v>
      </c>
      <c s="6" r="E6" t="n">
        <v>29279522</v>
      </c>
      <c s="6" r="F6" t="n">
        <v>39833023</v>
      </c>
      <c s="6" r="G6" t="n">
        <v>29279522</v>
      </c>
      <c s="6" r="I6" t="n">
        <v>13863647</v>
      </c>
    </row>
    <row r="7" spans="1:9">
      <c s="4" r="A7" t="s">
        <v>335</v>
      </c>
      <c s="6" r="F7" t="n">
        <v>10000000</v>
      </c>
      <c s="6" r="H7" t="n">
        <v>10000000</v>
      </c>
    </row>
    <row r="8" spans="1:9">
      <c s="4" r="A8" t="s">
        <v>523</v>
      </c>
      <c s="8" r="F8" t="n">
        <v>0.001</v>
      </c>
      <c s="8" r="H8" t="n">
        <v>0.001</v>
      </c>
    </row>
    <row r="9" spans="1:9">
      <c s="4" r="A9" t="s">
        <v>524</v>
      </c>
      <c s="6" r="E9" t="n">
        <v>0</v>
      </c>
      <c s="6" r="F9" t="n">
        <v>0</v>
      </c>
      <c s="6" r="G9" t="n">
        <v>0</v>
      </c>
    </row>
    <row r="10" spans="1:9">
      <c s="4" r="A10" t="s">
        <v>525</v>
      </c>
      <c s="6" r="E10" t="n">
        <v>0</v>
      </c>
      <c s="6" r="F10" t="n">
        <v>0</v>
      </c>
      <c s="6" r="G10" t="n">
        <v>0</v>
      </c>
    </row>
    <row r="11" spans="1:9">
      <c s="4" r="A11" t="s">
        <v>526</v>
      </c>
      <c s="7" r="G11" t="n">
        <v>7342076</v>
      </c>
    </row>
    <row r="12" spans="1:9">
      <c s="4" r="A12" t="s">
        <v>527</v>
      </c>
      <c s="6" r="F12" t="n">
        <v>305329</v>
      </c>
    </row>
    <row r="13" spans="1:9">
      <c s="4" r="A13" t="s">
        <v>528</v>
      </c>
      <c s="6" r="D13" t="n">
        <v>542360</v>
      </c>
    </row>
    <row r="14" spans="1:9">
      <c s="4" r="A14" t="s">
        <v>529</v>
      </c>
      <c s="7" r="D14" t="n">
        <v>2</v>
      </c>
      <c s="7" r="F14" t="n">
        <v>2</v>
      </c>
    </row>
    <row r="15" spans="1:9">
      <c s="4" r="A15" t="s">
        <v>530</v>
      </c>
      <c s="6" r="F15" t="n">
        <v>5000</v>
      </c>
      <c s="6" r="G15" t="n">
        <v>0</v>
      </c>
    </row>
    <row r="16" spans="1:9">
      <c s="4" r="A16" t="s">
        <v>531</v>
      </c>
      <c s="7" r="C16" t="n">
        <v>28300000</v>
      </c>
    </row>
    <row r="17" spans="1:9">
      <c s="4" r="A17" t="s">
        <v>532</v>
      </c>
      <c s="7" r="C17" t="n">
        <v>25800000</v>
      </c>
    </row>
    <row r="18" spans="1:9">
      <c s="4" r="A18" t="s">
        <v>533</v>
      </c>
    </row>
    <row r="19" spans="1:9">
      <c s="3" r="A19" t="s">
        <v>522</v>
      </c>
    </row>
    <row r="20" spans="1:9">
      <c s="4" r="A20" t="s">
        <v>534</v>
      </c>
      <c s="9" r="B20" t="n">
        <v>2.75</v>
      </c>
    </row>
    <row r="21" spans="1:9">
      <c s="4" r="A21" t="s">
        <v>530</v>
      </c>
      <c s="6" r="B21" t="n">
        <v>1211827</v>
      </c>
    </row>
    <row r="22" spans="1:9">
      <c s="4" r="A22" t="s">
        <v>71</v>
      </c>
    </row>
    <row r="23" spans="1:9">
      <c s="3" r="A23" t="s">
        <v>522</v>
      </c>
    </row>
    <row r="24" spans="1:9">
      <c s="4" r="A24" t="s">
        <v>535</v>
      </c>
      <c s="6" r="F24" t="n">
        <v>10302736</v>
      </c>
      <c s="6" r="G24" t="n">
        <v>6779510</v>
      </c>
    </row>
    <row r="25" spans="1:9">
      <c s="4" r="A25" t="s">
        <v>530</v>
      </c>
      <c s="6" r="F25" t="n">
        <v>5000</v>
      </c>
    </row>
    <row r="26" spans="1:9">
      <c s="4" r="A26" t="s">
        <v>536</v>
      </c>
    </row>
    <row r="27" spans="1:9">
      <c s="3" r="A27" t="s">
        <v>522</v>
      </c>
    </row>
    <row r="28" spans="1:9">
      <c s="4" r="A28" t="s">
        <v>535</v>
      </c>
      <c s="6" r="D28" t="n">
        <v>6779510</v>
      </c>
    </row>
    <row r="29" spans="1:9">
      <c s="4" r="A29" t="s">
        <v>534</v>
      </c>
      <c s="7" r="D29" t="n">
        <v>2</v>
      </c>
    </row>
    <row r="30" spans="1:9">
      <c s="4" r="A30" t="s">
        <v>537</v>
      </c>
      <c s="7" r="D30" t="n">
        <v>13600000</v>
      </c>
    </row>
    <row r="31" spans="1:9">
      <c s="4" r="A31" t="s">
        <v>538</v>
      </c>
      <c s="7" r="D31" t="n">
        <v>12000000</v>
      </c>
    </row>
    <row r="32" spans="1:9">
      <c s="4" r="A32" t="s">
        <v>539</v>
      </c>
    </row>
    <row r="33" spans="1:9">
      <c s="3" r="A33" t="s">
        <v>522</v>
      </c>
    </row>
    <row r="34" spans="1:9">
      <c s="4" r="A34" t="s">
        <v>535</v>
      </c>
      <c s="6" r="C34" t="n">
        <v>9090909</v>
      </c>
    </row>
    <row r="35" spans="1:9">
      <c s="4" r="A35" t="s">
        <v>534</v>
      </c>
      <c s="9" r="C35" t="n">
        <v>2.75</v>
      </c>
    </row>
    <row r="36" spans="1:9">
      <c s="4" r="A36" t="s">
        <v>540</v>
      </c>
    </row>
    <row r="37" spans="1:9">
      <c s="3" r="A37" t="s">
        <v>522</v>
      </c>
    </row>
    <row r="38" spans="1:9">
      <c s="4" r="A38" t="s">
        <v>541</v>
      </c>
      <c s="6" r="D38" t="n">
        <v>3200000</v>
      </c>
    </row>
    <row r="39" spans="1:9">
      <c s="4" r="A39" t="s">
        <v>527</v>
      </c>
      <c s="6" r="D39" t="n">
        <v>2519500</v>
      </c>
    </row>
    <row r="40" spans="1:9">
      <c s="4" r="A40" t="s">
        <v>542</v>
      </c>
      <c s="6" r="D40" t="n">
        <v>680500</v>
      </c>
    </row>
    <row r="41" spans="1:9">
      <c s="4" r="A41" t="s">
        <v>543</v>
      </c>
    </row>
    <row r="42" spans="1:9">
      <c s="3" r="A42" t="s">
        <v>522</v>
      </c>
    </row>
    <row r="43" spans="1:9">
      <c s="4" r="A43" t="s">
        <v>46</v>
      </c>
      <c s="6" r="D43" t="n">
        <v>2500012</v>
      </c>
    </row>
    <row r="44" spans="1:9">
      <c s="4" r="A44" t="s">
        <v>544</v>
      </c>
    </row>
    <row r="45" spans="1:9">
      <c s="3" r="A45" t="s">
        <v>522</v>
      </c>
    </row>
    <row r="46" spans="1:9">
      <c s="4" r="A46" t="s">
        <v>46</v>
      </c>
      <c s="6" r="D46" t="n">
        <v>20000000</v>
      </c>
    </row>
    <row r="47" spans="1:9">
      <c s="4" r="A47" t="s">
        <v>100</v>
      </c>
    </row>
    <row r="48" spans="1:9">
      <c s="3" r="A48" t="s">
        <v>522</v>
      </c>
    </row>
    <row r="49" spans="1:9">
      <c s="4" r="A49" t="s">
        <v>524</v>
      </c>
      <c s="6" r="D49" t="n">
        <v>10671037</v>
      </c>
      <c s="6" r="E49" t="n">
        <v>5662167</v>
      </c>
      <c s="6" r="G49" t="n">
        <v>5662167</v>
      </c>
    </row>
    <row r="50" spans="1:9">
      <c s="4" r="A50" t="s">
        <v>526</v>
      </c>
      <c s="7" r="E50" t="n">
        <v>7400000</v>
      </c>
    </row>
    <row r="51" spans="1:9">
      <c s="4" r="A51" t="s">
        <v>545</v>
      </c>
      <c s="7" r="E51" t="n">
        <v>4400000</v>
      </c>
    </row>
    <row r="52" spans="1:9">
      <c s="4" r="A52" t="s">
        <v>546</v>
      </c>
      <c s="6" r="E52" t="n">
        <v>50088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80"/>
    <col customWidth="1" max="3" min="3" width="26"/>
  </cols>
  <sheetData>
    <row r="1" spans="1:3">
      <c s="1" r="A1" t="s">
        <v>547</v>
      </c>
      <c s="2" r="B1" t="s">
        <v>1</v>
      </c>
    </row>
    <row r="2" spans="1:3">
      <c s="2" r="B2" t="s">
        <v>2</v>
      </c>
      <c s="2" r="C2" t="s">
        <v>18</v>
      </c>
    </row>
    <row r="3" spans="1:3">
      <c s="3" r="A3" t="s">
        <v>548</v>
      </c>
    </row>
    <row r="4" spans="1:3">
      <c s="4" r="A4" t="s">
        <v>549</v>
      </c>
      <c s="4" r="B4" t="s">
        <v>550</v>
      </c>
    </row>
    <row r="5" spans="1:3">
      <c s="4" r="A5" t="s">
        <v>551</v>
      </c>
      <c s="7" r="B5" t="n">
        <v>10000</v>
      </c>
    </row>
    <row r="6" spans="1:3">
      <c s="4" r="A6" t="s">
        <v>95</v>
      </c>
      <c s="6" r="B6" t="n">
        <v>5000</v>
      </c>
      <c s="6" r="C6" t="n">
        <v>0</v>
      </c>
    </row>
    <row r="7" spans="1:3">
      <c s="4" r="A7" t="s">
        <v>552</v>
      </c>
      <c s="6" r="B7" t="n">
        <v>305329</v>
      </c>
    </row>
    <row r="8" spans="1:3">
      <c s="4" r="A8" t="s">
        <v>86</v>
      </c>
      <c s="7" r="B8" t="n">
        <v>1164633</v>
      </c>
      <c s="7" r="C8" t="n">
        <v>571382</v>
      </c>
    </row>
    <row r="9" spans="1:3">
      <c s="4" r="A9" t="s">
        <v>553</v>
      </c>
      <c s="9" r="B9" t="n">
        <v>2.47</v>
      </c>
    </row>
    <row r="10" spans="1:3">
      <c s="4" r="A10" t="s">
        <v>554</v>
      </c>
      <c s="4" r="B10" t="s">
        <v>555</v>
      </c>
      <c s="4" r="C10" t="s">
        <v>556</v>
      </c>
    </row>
    <row r="11" spans="1:3">
      <c s="4" r="A11" t="s">
        <v>317</v>
      </c>
    </row>
    <row r="12" spans="1:3">
      <c s="3" r="A12" t="s">
        <v>548</v>
      </c>
    </row>
    <row r="13" spans="1:3">
      <c s="4" r="A13" t="s">
        <v>86</v>
      </c>
      <c s="7" r="B13" t="n">
        <v>379066</v>
      </c>
      <c s="7" r="C13" t="n">
        <v>7623</v>
      </c>
    </row>
    <row r="14" spans="1:3">
      <c s="4" r="A14" t="s">
        <v>557</v>
      </c>
    </row>
    <row r="15" spans="1:3">
      <c s="3" r="A15" t="s">
        <v>548</v>
      </c>
    </row>
    <row r="16" spans="1:3">
      <c s="4" r="A16" t="s">
        <v>552</v>
      </c>
      <c s="6" r="B16" t="n">
        <v>500000</v>
      </c>
    </row>
    <row r="17" spans="1:3">
      <c s="4" r="A17" t="s">
        <v>86</v>
      </c>
      <c s="7" r="B17" t="n">
        <v>0</v>
      </c>
    </row>
    <row r="18" spans="1:3">
      <c s="4" r="A18" t="s">
        <v>553</v>
      </c>
      <c s="9" r="B18" t="n">
        <v>3.36</v>
      </c>
    </row>
    <row r="19" spans="1:3">
      <c s="4" r="A19" t="s">
        <v>554</v>
      </c>
      <c s="4" r="B19" t="s">
        <v>558</v>
      </c>
    </row>
    <row r="20" spans="1:3">
      <c s="4" r="A20" t="s">
        <v>559</v>
      </c>
    </row>
    <row r="21" spans="1:3">
      <c s="3" r="A21" t="s">
        <v>548</v>
      </c>
    </row>
    <row r="22" spans="1:3">
      <c s="4" r="A22" t="s">
        <v>86</v>
      </c>
      <c s="7" r="B22" t="n">
        <v>100000</v>
      </c>
    </row>
    <row r="23" spans="1:3">
      <c s="4" r="A23" t="s">
        <v>560</v>
      </c>
    </row>
    <row r="24" spans="1:3">
      <c s="3" r="A24" t="s">
        <v>548</v>
      </c>
    </row>
    <row r="25" spans="1:3">
      <c s="4" r="A25" t="s">
        <v>541</v>
      </c>
      <c s="6" r="B25" t="n">
        <v>3200000</v>
      </c>
    </row>
    <row r="26" spans="1:3">
      <c s="4" r="A26" t="s">
        <v>561</v>
      </c>
      <c s="4" r="B26" t="s">
        <v>562</v>
      </c>
    </row>
    <row r="27" spans="1:3">
      <c s="4" r="A27" t="s">
        <v>563</v>
      </c>
      <c s="6" r="B27" t="n">
        <v>1000000</v>
      </c>
    </row>
    <row r="28" spans="1:3">
      <c s="4" r="A28" t="s">
        <v>564</v>
      </c>
      <c s="4" r="B28" t="s">
        <v>565</v>
      </c>
    </row>
    <row r="29" spans="1:3">
      <c s="4" r="A29" t="s">
        <v>542</v>
      </c>
      <c s="6" r="B29" t="n">
        <v>487671</v>
      </c>
    </row>
    <row r="30" spans="1:3">
      <c s="4" r="A30" t="s">
        <v>566</v>
      </c>
      <c s="4" r="B30" t="s">
        <v>567</v>
      </c>
    </row>
    <row r="31" spans="1:3">
      <c s="4" r="A31" t="s">
        <v>552</v>
      </c>
      <c s="6" r="B31" t="n">
        <v>755329</v>
      </c>
      <c s="6" r="C31" t="n">
        <v>2519500</v>
      </c>
    </row>
    <row r="32" spans="1:3">
      <c s="4" r="A32" t="s">
        <v>568</v>
      </c>
    </row>
    <row r="33" spans="1:3">
      <c s="3" r="A33" t="s">
        <v>548</v>
      </c>
    </row>
    <row r="34" spans="1:3">
      <c s="4" r="A34" t="s">
        <v>552</v>
      </c>
      <c s="6" r="B34" t="n">
        <v>4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26"/>
  </cols>
  <sheetData>
    <row r="1" spans="1:3">
      <c s="1" r="A1" t="s">
        <v>569</v>
      </c>
      <c s="2" r="B1" t="s">
        <v>1</v>
      </c>
    </row>
    <row r="2" spans="1:3">
      <c s="2" r="B2" t="s">
        <v>2</v>
      </c>
      <c s="2" r="C2" t="s">
        <v>18</v>
      </c>
    </row>
    <row r="3" spans="1:3">
      <c s="3" r="A3" t="s">
        <v>296</v>
      </c>
    </row>
    <row r="4" spans="1:3">
      <c s="4" r="A4" t="s">
        <v>570</v>
      </c>
      <c s="6" r="B4" t="n">
        <v>2519500</v>
      </c>
    </row>
    <row r="5" spans="1:3">
      <c s="4" r="A5" t="s">
        <v>552</v>
      </c>
      <c s="6" r="B5" t="n">
        <v>305329</v>
      </c>
    </row>
    <row r="6" spans="1:3">
      <c s="4" r="A6" t="s">
        <v>530</v>
      </c>
      <c s="6" r="B6" t="n">
        <v>-5000</v>
      </c>
      <c s="6" r="C6" t="n">
        <v>0</v>
      </c>
    </row>
    <row r="7" spans="1:3">
      <c s="4" r="A7" t="s">
        <v>571</v>
      </c>
      <c s="6" r="B7" t="n">
        <v>-112500</v>
      </c>
    </row>
    <row r="8" spans="1:3">
      <c s="4" r="A8" t="s">
        <v>572</v>
      </c>
      <c s="6" r="B8" t="n">
        <v>2707329</v>
      </c>
      <c s="6" r="C8" t="n">
        <v>2519500</v>
      </c>
    </row>
    <row r="9" spans="1:3">
      <c s="4" r="A9" t="s">
        <v>573</v>
      </c>
      <c s="6" r="B9" t="n">
        <v>2707329</v>
      </c>
    </row>
    <row r="10" spans="1:3">
      <c s="4" r="A10" t="s">
        <v>574</v>
      </c>
      <c s="6" r="B10" t="n">
        <v>1209601</v>
      </c>
    </row>
    <row r="11" spans="1:3">
      <c s="4" r="A11" t="s">
        <v>575</v>
      </c>
      <c s="7" r="B11" t="n">
        <v>2</v>
      </c>
    </row>
    <row r="12" spans="1:3">
      <c s="4" r="A12" t="s">
        <v>576</v>
      </c>
      <c s="13" r="B12" t="n">
        <v>2.47</v>
      </c>
    </row>
    <row r="13" spans="1:3">
      <c s="4" r="A13" t="s">
        <v>577</v>
      </c>
      <c s="6" r="B13" t="n">
        <v>2</v>
      </c>
    </row>
    <row r="14" spans="1:3">
      <c s="4" r="A14" t="s">
        <v>578</v>
      </c>
      <c s="6" r="B14" t="n">
        <v>2</v>
      </c>
    </row>
    <row r="15" spans="1:3">
      <c s="4" r="A15" t="s">
        <v>579</v>
      </c>
      <c s="13" r="B15" t="n">
        <v>2.05</v>
      </c>
      <c s="7" r="C15" t="n">
        <v>2</v>
      </c>
    </row>
    <row r="16" spans="1:3">
      <c s="4" r="A16" t="s">
        <v>580</v>
      </c>
      <c s="13" r="B16" t="n">
        <v>2.05</v>
      </c>
    </row>
    <row r="17" spans="1:3">
      <c s="4" r="A17" t="s">
        <v>581</v>
      </c>
      <c s="9" r="B17" t="n">
        <v>2.06</v>
      </c>
    </row>
    <row r="18" spans="1:3">
      <c s="4" r="A18" t="s">
        <v>582</v>
      </c>
      <c s="4" r="B18" t="s">
        <v>555</v>
      </c>
      <c s="4" r="C18" t="s">
        <v>556</v>
      </c>
    </row>
    <row r="19" spans="1:3">
      <c s="4" r="A19" t="s">
        <v>583</v>
      </c>
      <c s="4" r="B19" t="s">
        <v>555</v>
      </c>
    </row>
    <row r="20" spans="1:3">
      <c s="4" r="A20" t="s">
        <v>584</v>
      </c>
      <c s="4" r="B20" t="s">
        <v>555</v>
      </c>
    </row>
    <row r="21" spans="1:3">
      <c s="4" r="A21" t="s">
        <v>585</v>
      </c>
      <c s="7" r="B21" t="n">
        <v>1</v>
      </c>
    </row>
    <row r="22" spans="1:3">
      <c s="4" r="A22" t="s">
        <v>586</v>
      </c>
      <c s="6" r="B22" t="n">
        <v>741</v>
      </c>
    </row>
    <row r="23" spans="1:3">
      <c s="4" r="A23" t="s">
        <v>587</v>
      </c>
      <c s="6" r="B23" t="n">
        <v>741</v>
      </c>
    </row>
    <row r="24" spans="1:3">
      <c s="4" r="A24" t="s">
        <v>588</v>
      </c>
      <c s="7" r="B24" t="n">
        <v>3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s="1" r="A1" t="s">
        <v>589</v>
      </c>
      <c s="2" r="B1" t="s">
        <v>590</v>
      </c>
      <c s="2" r="C1" t="s">
        <v>591</v>
      </c>
      <c s="2" r="D1" t="s">
        <v>2</v>
      </c>
      <c s="2" r="E1" t="s">
        <v>18</v>
      </c>
      <c s="2" r="F1" t="s">
        <v>592</v>
      </c>
    </row>
    <row r="2" spans="1:6">
      <c s="3" r="A2" t="s">
        <v>593</v>
      </c>
    </row>
    <row r="3" spans="1:6">
      <c s="4" r="A3" t="s">
        <v>45</v>
      </c>
      <c s="6" r="D3" t="n">
        <v>39833023</v>
      </c>
      <c s="6" r="E3" t="n">
        <v>29279522</v>
      </c>
    </row>
    <row r="4" spans="1:6">
      <c s="4" r="A4" t="s">
        <v>594</v>
      </c>
      <c s="8" r="D4" t="n">
        <v>0.001</v>
      </c>
      <c s="8" r="E4" t="n">
        <v>0.001</v>
      </c>
    </row>
    <row r="5" spans="1:6">
      <c s="4" r="A5" t="s">
        <v>86</v>
      </c>
      <c s="7" r="D5" t="n">
        <v>1164633</v>
      </c>
      <c s="7" r="E5" t="n">
        <v>571382</v>
      </c>
    </row>
    <row r="6" spans="1:6">
      <c s="4" r="A6" t="s">
        <v>595</v>
      </c>
      <c s="6" r="D6" t="n">
        <v>39833</v>
      </c>
      <c s="7" r="E6" t="n">
        <v>29280</v>
      </c>
    </row>
    <row r="7" spans="1:6">
      <c s="4" r="A7" t="s">
        <v>596</v>
      </c>
    </row>
    <row r="8" spans="1:6">
      <c s="3" r="A8" t="s">
        <v>593</v>
      </c>
    </row>
    <row r="9" spans="1:6">
      <c s="4" r="A9" t="s">
        <v>45</v>
      </c>
      <c s="6" r="B9" t="n">
        <v>27272</v>
      </c>
    </row>
    <row r="10" spans="1:6">
      <c s="4" r="A10" t="s">
        <v>594</v>
      </c>
      <c s="9" r="B10" t="n">
        <v>2.75</v>
      </c>
    </row>
    <row r="11" spans="1:6">
      <c s="4" r="A11" t="s">
        <v>597</v>
      </c>
      <c s="7" r="B11" t="n">
        <v>100000</v>
      </c>
    </row>
    <row r="12" spans="1:6">
      <c s="4" r="A12" t="s">
        <v>595</v>
      </c>
      <c s="7" r="B12" t="n">
        <v>100000</v>
      </c>
    </row>
    <row r="13" spans="1:6">
      <c s="4" r="A13" t="s">
        <v>598</v>
      </c>
    </row>
    <row r="14" spans="1:6">
      <c s="3" r="A14" t="s">
        <v>593</v>
      </c>
    </row>
    <row r="15" spans="1:6">
      <c s="4" r="A15" t="s">
        <v>86</v>
      </c>
      <c s="7" r="D15" t="n">
        <v>400000</v>
      </c>
    </row>
    <row r="16" spans="1:6">
      <c s="4" r="A16" t="s">
        <v>599</v>
      </c>
    </row>
    <row r="17" spans="1:6">
      <c s="3" r="A17" t="s">
        <v>593</v>
      </c>
    </row>
    <row r="18" spans="1:6">
      <c s="4" r="A18" t="s">
        <v>45</v>
      </c>
      <c s="6" r="D18" t="n">
        <v>68493</v>
      </c>
    </row>
    <row r="19" spans="1:6">
      <c s="4" r="A19" t="s">
        <v>594</v>
      </c>
      <c s="9" r="D19" t="n">
        <v>2.19</v>
      </c>
    </row>
    <row r="20" spans="1:6">
      <c s="4" r="A20" t="s">
        <v>595</v>
      </c>
      <c s="7" r="D20" t="n">
        <v>200000</v>
      </c>
    </row>
    <row r="21" spans="1:6">
      <c s="4" r="A21" t="s">
        <v>600</v>
      </c>
    </row>
    <row r="22" spans="1:6">
      <c s="3" r="A22" t="s">
        <v>593</v>
      </c>
    </row>
    <row r="23" spans="1:6">
      <c s="4" r="A23" t="s">
        <v>45</v>
      </c>
      <c s="6" r="F23" t="n">
        <v>150000</v>
      </c>
    </row>
    <row r="24" spans="1:6">
      <c s="4" r="A24" t="s">
        <v>594</v>
      </c>
      <c s="9" r="F24" t="n">
        <v>0.01</v>
      </c>
    </row>
    <row r="25" spans="1:6">
      <c s="4" r="A25" t="s">
        <v>601</v>
      </c>
      <c s="4" r="D25" t="s">
        <v>602</v>
      </c>
    </row>
    <row r="26" spans="1:6">
      <c s="4" r="A26" t="s">
        <v>603</v>
      </c>
      <c s="4" r="D26" t="s">
        <v>353</v>
      </c>
    </row>
    <row r="27" spans="1:6">
      <c s="4" r="A27" t="s">
        <v>604</v>
      </c>
      <c s="6" r="C27" t="n">
        <v>90000</v>
      </c>
    </row>
    <row r="28" spans="1:6">
      <c s="4" r="A28" t="s">
        <v>605</v>
      </c>
      <c s="7" r="C28" t="n">
        <v>300000</v>
      </c>
    </row>
    <row r="29" spans="1:6">
      <c s="4" r="A29" t="s">
        <v>606</v>
      </c>
      <c s="6" r="C29" t="n">
        <v>60000</v>
      </c>
    </row>
    <row r="30" spans="1:6">
      <c s="4" r="A30" t="s">
        <v>607</v>
      </c>
    </row>
    <row r="31" spans="1:6">
      <c s="3" r="A31" t="s">
        <v>593</v>
      </c>
    </row>
    <row r="32" spans="1:6">
      <c s="4" r="A32" t="s">
        <v>608</v>
      </c>
      <c s="9" r="C32" t="n">
        <v>3.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609</v>
      </c>
      <c s="2" r="B1" t="s">
        <v>1</v>
      </c>
    </row>
    <row r="2" spans="1:4">
      <c s="2" r="B2" t="s">
        <v>2</v>
      </c>
      <c s="2" r="C2" t="s">
        <v>18</v>
      </c>
      <c s="2" r="D2" t="s">
        <v>520</v>
      </c>
    </row>
    <row r="3" spans="1:4">
      <c s="3" r="A3" t="s">
        <v>160</v>
      </c>
    </row>
    <row r="4" spans="1:4">
      <c s="4" r="A4" t="s">
        <v>610</v>
      </c>
      <c s="6" r="B4" t="n">
        <v>542360</v>
      </c>
    </row>
    <row r="5" spans="1:4">
      <c s="4" r="A5" t="s">
        <v>611</v>
      </c>
      <c s="7" r="B5" t="n">
        <v>2</v>
      </c>
      <c s="7" r="D5" t="n">
        <v>2</v>
      </c>
    </row>
    <row r="6" spans="1:4">
      <c s="4" r="A6" t="s">
        <v>612</v>
      </c>
      <c s="4" r="B6" t="s">
        <v>309</v>
      </c>
    </row>
    <row r="7" spans="1:4">
      <c s="4" r="A7" t="s">
        <v>613</v>
      </c>
      <c s="7" r="B7" t="n">
        <v>0</v>
      </c>
      <c s="7" r="C7" t="n">
        <v>7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614</v>
      </c>
      <c s="2" r="B1" t="s">
        <v>1</v>
      </c>
    </row>
    <row r="2" spans="1:2">
      <c s="2" r="B2" t="s">
        <v>18</v>
      </c>
    </row>
    <row r="3" spans="1:2">
      <c s="3" r="A3" t="s">
        <v>615</v>
      </c>
    </row>
    <row r="4" spans="1:2">
      <c s="4" r="A4" t="s">
        <v>301</v>
      </c>
      <c s="4" r="B4" t="s">
        <v>302</v>
      </c>
    </row>
    <row r="5" spans="1:2">
      <c s="4" r="A5" t="s">
        <v>303</v>
      </c>
      <c s="4" r="B5" t="s">
        <v>306</v>
      </c>
    </row>
    <row r="6" spans="1:2">
      <c s="4" r="A6" t="s">
        <v>616</v>
      </c>
      <c s="4" r="B6" t="s">
        <v>617</v>
      </c>
    </row>
    <row r="7" spans="1:2">
      <c s="4" r="A7" t="s">
        <v>618</v>
      </c>
      <c s="4" r="B7" t="s">
        <v>3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18</v>
      </c>
    </row>
    <row r="2" spans="1:3">
      <c s="3" r="A2" t="s">
        <v>28</v>
      </c>
    </row>
    <row r="3" spans="1:3">
      <c s="4" r="A3" t="s">
        <v>620</v>
      </c>
      <c s="7" r="B3" t="n">
        <v>704597</v>
      </c>
      <c s="7" r="C3" t="n">
        <v>416896</v>
      </c>
    </row>
    <row r="4" spans="1:3">
      <c s="4" r="A4" t="s">
        <v>621</v>
      </c>
      <c s="6" r="B4" t="n">
        <v>179223</v>
      </c>
    </row>
    <row r="5" spans="1:3">
      <c s="4" r="A5" t="s">
        <v>622</v>
      </c>
      <c s="6" r="B5" t="n">
        <v>194790</v>
      </c>
      <c s="6" r="C5" t="n">
        <v>404461</v>
      </c>
    </row>
    <row r="6" spans="1:3">
      <c s="4" r="A6" t="s">
        <v>623</v>
      </c>
      <c s="6" r="B6" t="n">
        <v>466076</v>
      </c>
    </row>
    <row r="7" spans="1:3">
      <c s="4" r="A7" t="s">
        <v>624</v>
      </c>
      <c s="6" r="B7" t="n">
        <v>194694</v>
      </c>
      <c s="6" r="C7" t="n">
        <v>165263</v>
      </c>
    </row>
    <row r="8" spans="1:3">
      <c s="4" r="A8" t="s">
        <v>625</v>
      </c>
      <c s="6" r="B8" t="n">
        <v>1739380</v>
      </c>
      <c s="6" r="C8" t="n">
        <v>986620</v>
      </c>
    </row>
    <row r="9" spans="1:3">
      <c s="3" r="A9" t="s">
        <v>31</v>
      </c>
    </row>
    <row r="10" spans="1:3">
      <c s="4" r="A10" t="s">
        <v>626</v>
      </c>
      <c s="6" r="C10" t="n">
        <v>327937</v>
      </c>
    </row>
    <row r="11" spans="1:3">
      <c s="4" r="A11" t="s">
        <v>627</v>
      </c>
      <c s="6" r="B11" t="n">
        <v>23852</v>
      </c>
      <c s="6" r="C11" t="n">
        <v>6051</v>
      </c>
    </row>
    <row r="12" spans="1:3">
      <c s="4" r="A12" t="s">
        <v>628</v>
      </c>
      <c s="6" r="B12" t="n">
        <v>23852</v>
      </c>
      <c s="6" r="C12" t="n">
        <v>333988</v>
      </c>
    </row>
    <row r="13" spans="1:3">
      <c s="4" r="A13" t="s">
        <v>629</v>
      </c>
      <c s="7" r="B13" t="n">
        <v>1763232</v>
      </c>
      <c s="7" r="C13" t="n">
        <v>13206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s="1" r="A1" t="s">
        <v>630</v>
      </c>
      <c s="2" r="B1" t="s">
        <v>631</v>
      </c>
      <c s="2" r="C1" t="s">
        <v>1</v>
      </c>
    </row>
    <row r="2" spans="1:4">
      <c s="2" r="B2" t="s">
        <v>632</v>
      </c>
      <c s="2" r="C2" t="s">
        <v>2</v>
      </c>
      <c s="2" r="D2" t="s">
        <v>18</v>
      </c>
    </row>
    <row r="3" spans="1:4">
      <c s="4" r="A3" t="s">
        <v>633</v>
      </c>
    </row>
    <row r="4" spans="1:4">
      <c s="3" r="A4" t="s">
        <v>593</v>
      </c>
    </row>
    <row r="5" spans="1:4">
      <c s="4" r="A5" t="s">
        <v>634</v>
      </c>
      <c s="6" r="C5" t="n">
        <v>2029</v>
      </c>
    </row>
    <row r="6" spans="1:4">
      <c s="4" r="A6" t="s">
        <v>600</v>
      </c>
    </row>
    <row r="7" spans="1:4">
      <c s="3" r="A7" t="s">
        <v>593</v>
      </c>
    </row>
    <row r="8" spans="1:4">
      <c s="4" r="A8" t="s">
        <v>635</v>
      </c>
      <c s="7" r="B8" t="n">
        <v>16717</v>
      </c>
      <c s="7" r="D8" t="n">
        <v>26593</v>
      </c>
    </row>
    <row r="9" spans="1:4">
      <c s="4" r="A9" t="s">
        <v>636</v>
      </c>
    </row>
    <row r="10" spans="1:4">
      <c s="3" r="A10" t="s">
        <v>593</v>
      </c>
    </row>
    <row r="11" spans="1:4">
      <c s="4" r="A11" t="s">
        <v>637</v>
      </c>
      <c s="6" r="C11" t="n">
        <v>2027</v>
      </c>
    </row>
    <row r="12" spans="1:4">
      <c s="4" r="A12" t="s">
        <v>638</v>
      </c>
      <c s="7" r="B12" t="n">
        <v>41791</v>
      </c>
    </row>
    <row r="13" spans="1:4">
      <c s="4" r="A13" t="s">
        <v>639</v>
      </c>
      <c s="7" r="D13" t="n">
        <v>1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21"/>
    <col customWidth="1" max="5" min="5" width="21"/>
    <col customWidth="1" max="6" min="6" width="29"/>
    <col customWidth="1" max="7" min="7" width="21"/>
    <col customWidth="1" max="8" min="8" width="21"/>
    <col customWidth="1" max="9" min="9" width="29"/>
  </cols>
  <sheetData>
    <row r="1" spans="1:9">
      <c s="1" r="A1" t="s">
        <v>640</v>
      </c>
      <c s="2" r="B1" t="s">
        <v>641</v>
      </c>
      <c s="2" r="C1" t="s">
        <v>642</v>
      </c>
      <c s="2" r="D1" t="s">
        <v>643</v>
      </c>
      <c s="2" r="E1" t="s">
        <v>644</v>
      </c>
      <c s="2" r="F1" t="s">
        <v>645</v>
      </c>
      <c s="2" r="G1" t="s">
        <v>344</v>
      </c>
      <c s="2" r="H1" t="s">
        <v>346</v>
      </c>
      <c s="2" r="I1" t="s">
        <v>646</v>
      </c>
    </row>
    <row r="2" spans="1:9">
      <c s="3" r="A2" t="s">
        <v>647</v>
      </c>
    </row>
    <row r="3" spans="1:9">
      <c s="4" r="A3" t="s">
        <v>648</v>
      </c>
      <c s="6" r="B3" t="n">
        <v>3950</v>
      </c>
    </row>
    <row r="4" spans="1:9">
      <c s="4" r="A4" t="s">
        <v>649</v>
      </c>
      <c s="7" r="G4" t="n">
        <v>18399</v>
      </c>
    </row>
    <row r="5" spans="1:9">
      <c s="4" r="A5" t="s">
        <v>650</v>
      </c>
      <c s="4" r="F5" t="s">
        <v>651</v>
      </c>
      <c s="4" r="G5" t="s">
        <v>651</v>
      </c>
    </row>
    <row r="6" spans="1:9">
      <c s="4" r="A6" t="s">
        <v>652</v>
      </c>
      <c s="4" r="F6" t="s">
        <v>653</v>
      </c>
      <c s="4" r="G6" t="s">
        <v>653</v>
      </c>
    </row>
    <row r="7" spans="1:9">
      <c s="4" r="A7" t="s">
        <v>654</v>
      </c>
      <c s="7" r="G7" t="n">
        <v>400000</v>
      </c>
      <c s="7" r="H7" t="n">
        <v>300000</v>
      </c>
    </row>
    <row r="8" spans="1:9">
      <c s="4" r="A8" t="s">
        <v>655</v>
      </c>
      <c s="6" r="F8" t="n">
        <v>6</v>
      </c>
      <c s="6" r="I8" t="n">
        <v>6</v>
      </c>
    </row>
    <row r="9" spans="1:9">
      <c s="4" r="A9" t="s">
        <v>656</v>
      </c>
      <c s="14" r="C9" t="n">
        <v>2.5</v>
      </c>
      <c s="7" r="D9" t="n">
        <v>2800000</v>
      </c>
    </row>
    <row r="10" spans="1:9">
      <c s="4" r="A10" t="s">
        <v>657</v>
      </c>
    </row>
    <row r="11" spans="1:9">
      <c s="3" r="A11" t="s">
        <v>647</v>
      </c>
    </row>
    <row r="12" spans="1:9">
      <c s="4" r="A12" t="s">
        <v>658</v>
      </c>
      <c s="7" r="G12" t="n">
        <v>32718</v>
      </c>
    </row>
    <row r="13" spans="1:9">
      <c s="4" r="A13" t="s">
        <v>659</v>
      </c>
      <c s="6" r="F13" t="n">
        <v>2024</v>
      </c>
      <c s="6" r="G13" t="n">
        <v>2024</v>
      </c>
    </row>
    <row r="14" spans="1:9">
      <c s="4" r="A14" t="s">
        <v>660</v>
      </c>
    </row>
    <row r="15" spans="1:9">
      <c s="3" r="A15" t="s">
        <v>647</v>
      </c>
    </row>
    <row r="16" spans="1:9">
      <c s="4" r="A16" t="s">
        <v>658</v>
      </c>
      <c s="7" r="G16" t="n">
        <v>100000</v>
      </c>
    </row>
    <row r="17" spans="1:9">
      <c s="4" r="A17" t="s">
        <v>659</v>
      </c>
      <c s="6" r="F17" t="n">
        <v>2027</v>
      </c>
      <c s="6" r="G17" t="n">
        <v>2027</v>
      </c>
    </row>
    <row r="18" spans="1:9">
      <c s="4" r="A18" t="s">
        <v>661</v>
      </c>
    </row>
    <row r="19" spans="1:9">
      <c s="3" r="A19" t="s">
        <v>647</v>
      </c>
    </row>
    <row r="20" spans="1:9">
      <c s="4" r="A20" t="s">
        <v>662</v>
      </c>
      <c s="7" r="I20" t="n">
        <v>300000</v>
      </c>
    </row>
    <row r="21" spans="1:9">
      <c s="4" r="A21" t="s">
        <v>636</v>
      </c>
    </row>
    <row r="22" spans="1:9">
      <c s="3" r="A22" t="s">
        <v>647</v>
      </c>
    </row>
    <row r="23" spans="1:9">
      <c s="4" r="A23" t="s">
        <v>658</v>
      </c>
      <c s="7" r="E23" t="n">
        <v>41791</v>
      </c>
    </row>
    <row r="24" spans="1:9">
      <c s="4" r="A24" t="s">
        <v>663</v>
      </c>
      <c s="14" r="F24" t="n">
        <v>0.9</v>
      </c>
      <c s="7" r="G24" t="n">
        <v>900000</v>
      </c>
    </row>
    <row r="25" spans="1:9">
      <c s="4" r="A25" t="s">
        <v>664</v>
      </c>
      <c s="6" r="G25" t="n">
        <v>200000</v>
      </c>
    </row>
    <row r="26" spans="1:9">
      <c s="4" r="A26" t="s">
        <v>665</v>
      </c>
      <c s="7" r="H26" t="n">
        <v>300000</v>
      </c>
    </row>
    <row r="27" spans="1:9">
      <c s="4" r="A27" t="s">
        <v>666</v>
      </c>
      <c s="15" r="F27" t="n">
        <v>0.1</v>
      </c>
      <c s="6" r="G27" t="n">
        <v>100000</v>
      </c>
    </row>
    <row r="28" spans="1:9">
      <c s="4" r="A28" t="s">
        <v>667</v>
      </c>
    </row>
    <row r="29" spans="1:9">
      <c s="3" r="A29" t="s">
        <v>647</v>
      </c>
    </row>
    <row r="30" spans="1:9">
      <c s="4" r="A30" t="s">
        <v>663</v>
      </c>
      <c s="7" r="G30" t="n">
        <v>600000</v>
      </c>
    </row>
    <row r="31" spans="1:9">
      <c s="4" r="A31" t="s">
        <v>668</v>
      </c>
    </row>
    <row r="32" spans="1:9">
      <c s="3" r="A32" t="s">
        <v>647</v>
      </c>
    </row>
    <row r="33" spans="1:9">
      <c s="4" r="A33" t="s">
        <v>662</v>
      </c>
      <c s="6" r="I33" t="n">
        <v>3400000</v>
      </c>
    </row>
    <row r="34" spans="1:9">
      <c s="4" r="A34" t="s">
        <v>669</v>
      </c>
      <c s="14" r="F34" t="n">
        <v>0.3</v>
      </c>
      <c s="7" r="I34" t="n">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44"/>
    <col customWidth="1" max="6" min="6" width="46"/>
    <col customWidth="1" max="7" min="7" width="29"/>
  </cols>
  <sheetData>
    <row r="1" spans="1:7">
      <c s="1" r="A1" t="s">
        <v>69</v>
      </c>
      <c s="2" r="B1" t="s">
        <v>70</v>
      </c>
      <c s="2" r="C1" t="s">
        <v>71</v>
      </c>
      <c s="2" r="D1" t="s">
        <v>72</v>
      </c>
      <c s="2" r="E1" t="s">
        <v>73</v>
      </c>
      <c s="2" r="F1" t="s">
        <v>74</v>
      </c>
      <c s="2" r="G1" t="s">
        <v>75</v>
      </c>
    </row>
    <row r="2" spans="1:7">
      <c s="4" r="A2" t="s">
        <v>76</v>
      </c>
      <c s="7" r="B2" t="n">
        <v>585007</v>
      </c>
      <c s="7" r="C2" t="n">
        <v>11829</v>
      </c>
      <c s="7" r="D2" t="n">
        <v>57608336</v>
      </c>
      <c s="7" r="E2" t="n">
        <v>-121801</v>
      </c>
      <c s="7" r="F2" t="n">
        <v>-956273</v>
      </c>
      <c s="7" r="G2" t="n">
        <v>-55957084</v>
      </c>
    </row>
    <row r="3" spans="1:7">
      <c s="4" r="A3" t="s">
        <v>77</v>
      </c>
      <c s="6" r="C3" t="n">
        <v>11828975</v>
      </c>
    </row>
    <row r="4" spans="1:7">
      <c s="4" r="A4" t="s">
        <v>64</v>
      </c>
      <c s="6" r="B4" t="n">
        <v>-9849964</v>
      </c>
      <c s="6" r="G4" t="n">
        <v>-9849964</v>
      </c>
    </row>
    <row r="5" spans="1:7">
      <c s="4" r="A5" t="s">
        <v>78</v>
      </c>
      <c s="6" r="B5" t="n">
        <v>113176</v>
      </c>
      <c s="6" r="F5" t="n">
        <v>113176</v>
      </c>
    </row>
    <row r="6" spans="1:7">
      <c s="4" r="A6" t="s">
        <v>79</v>
      </c>
      <c s="6" r="B6" t="n">
        <v>2236583</v>
      </c>
      <c s="6" r="D6" t="n">
        <v>2236583</v>
      </c>
    </row>
    <row r="7" spans="1:7">
      <c s="4" r="A7" t="s">
        <v>80</v>
      </c>
      <c s="6" r="B7" t="n">
        <v>4380906</v>
      </c>
      <c s="7" r="C7" t="n">
        <v>5009</v>
      </c>
      <c s="6" r="D7" t="n">
        <v>4254096</v>
      </c>
      <c s="7" r="E7" t="n">
        <v>121801</v>
      </c>
    </row>
    <row r="8" spans="1:7">
      <c s="4" r="A8" t="s">
        <v>81</v>
      </c>
      <c s="6" r="C8" t="n">
        <v>5008870</v>
      </c>
    </row>
    <row r="9" spans="1:7">
      <c s="4" r="A9" t="s">
        <v>82</v>
      </c>
      <c s="6" r="B9" t="n">
        <v>7342076</v>
      </c>
      <c s="7" r="C9" t="n">
        <v>5662</v>
      </c>
      <c s="6" r="D9" t="n">
        <v>7336414</v>
      </c>
    </row>
    <row r="10" spans="1:7">
      <c s="4" r="A10" t="s">
        <v>83</v>
      </c>
      <c s="6" r="C10" t="n">
        <v>5662167</v>
      </c>
    </row>
    <row r="11" spans="1:7">
      <c s="4" r="A11" t="s">
        <v>84</v>
      </c>
      <c s="6" r="B11" t="n">
        <v>11963188</v>
      </c>
      <c s="7" r="C11" t="n">
        <v>6780</v>
      </c>
      <c s="6" r="D11" t="n">
        <v>11956408</v>
      </c>
    </row>
    <row r="12" spans="1:7">
      <c s="4" r="A12" t="s">
        <v>85</v>
      </c>
      <c s="6" r="C12" t="n">
        <v>6779510</v>
      </c>
    </row>
    <row r="13" spans="1:7">
      <c s="4" r="A13" t="s">
        <v>86</v>
      </c>
      <c s="6" r="B13" t="n">
        <v>571382</v>
      </c>
      <c s="6" r="D13" t="n">
        <v>571382</v>
      </c>
    </row>
    <row r="14" spans="1:7">
      <c s="4" r="A14" t="s">
        <v>87</v>
      </c>
      <c s="7" r="B14" t="n">
        <v>664064</v>
      </c>
      <c s="6" r="D14" t="n">
        <v>664064</v>
      </c>
    </row>
    <row r="15" spans="1:7">
      <c s="4" r="A15" t="s">
        <v>88</v>
      </c>
      <c s="6" r="B15" t="n">
        <v>0</v>
      </c>
    </row>
    <row r="16" spans="1:7">
      <c s="4" r="A16" t="s">
        <v>89</v>
      </c>
      <c s="7" r="B16" t="n">
        <v>18006418</v>
      </c>
      <c s="7" r="C16" t="n">
        <v>29280</v>
      </c>
      <c s="6" r="D16" t="n">
        <v>84627283</v>
      </c>
      <c s="6" r="F16" t="n">
        <v>-843097</v>
      </c>
      <c s="6" r="G16" t="n">
        <v>-65807048</v>
      </c>
    </row>
    <row r="17" spans="1:7">
      <c s="4" r="A17" t="s">
        <v>90</v>
      </c>
      <c s="6" r="C17" t="n">
        <v>29279522</v>
      </c>
    </row>
    <row r="18" spans="1:7">
      <c s="4" r="A18" t="s">
        <v>64</v>
      </c>
      <c s="6" r="B18" t="n">
        <v>-14058641</v>
      </c>
      <c s="6" r="G18" t="n">
        <v>-14058641</v>
      </c>
    </row>
    <row r="19" spans="1:7">
      <c s="4" r="A19" t="s">
        <v>78</v>
      </c>
      <c s="6" r="B19" t="n">
        <v>-429477</v>
      </c>
      <c s="6" r="F19" t="n">
        <v>-429477</v>
      </c>
    </row>
    <row r="20" spans="1:7">
      <c s="4" r="A20" t="s">
        <v>84</v>
      </c>
      <c s="6" r="B20" t="n">
        <v>25763960</v>
      </c>
      <c s="7" r="C20" t="n">
        <v>10303</v>
      </c>
      <c s="6" r="D20" t="n">
        <v>25753657</v>
      </c>
    </row>
    <row r="21" spans="1:7">
      <c s="4" r="A21" t="s">
        <v>85</v>
      </c>
      <c s="6" r="C21" t="n">
        <v>10302736</v>
      </c>
    </row>
    <row r="22" spans="1:7">
      <c s="4" r="A22" t="s">
        <v>86</v>
      </c>
      <c s="6" r="B22" t="n">
        <v>1164633</v>
      </c>
      <c s="6" r="D22" t="n">
        <v>1164633</v>
      </c>
    </row>
    <row r="23" spans="1:7">
      <c s="4" r="A23" t="s">
        <v>91</v>
      </c>
      <c s="6" r="B23" t="n">
        <v>446400</v>
      </c>
      <c s="7" r="C23" t="n">
        <v>150</v>
      </c>
      <c s="6" r="D23" t="n">
        <v>446250</v>
      </c>
    </row>
    <row r="24" spans="1:7">
      <c s="4" r="A24" t="s">
        <v>92</v>
      </c>
      <c s="6" r="C24" t="n">
        <v>150000</v>
      </c>
    </row>
    <row r="25" spans="1:7">
      <c s="4" r="A25" t="s">
        <v>93</v>
      </c>
      <c s="6" r="B25" t="n">
        <v>225000</v>
      </c>
      <c s="7" r="C25" t="n">
        <v>95</v>
      </c>
      <c s="6" r="D25" t="n">
        <v>224905</v>
      </c>
    </row>
    <row r="26" spans="1:7">
      <c s="4" r="A26" t="s">
        <v>94</v>
      </c>
      <c s="6" r="C26" t="n">
        <v>95765</v>
      </c>
    </row>
    <row r="27" spans="1:7">
      <c s="4" r="A27" t="s">
        <v>95</v>
      </c>
      <c s="7" r="B27" t="n">
        <v>10000</v>
      </c>
      <c s="7" r="C27" t="n">
        <v>5</v>
      </c>
      <c s="6" r="D27" t="n">
        <v>9995</v>
      </c>
    </row>
    <row r="28" spans="1:7">
      <c s="4" r="A28" t="s">
        <v>88</v>
      </c>
      <c s="6" r="B28" t="n">
        <v>5000</v>
      </c>
      <c s="6" r="C28" t="n">
        <v>5000</v>
      </c>
    </row>
    <row r="29" spans="1:7">
      <c s="4" r="A29" t="s">
        <v>96</v>
      </c>
      <c s="7" r="B29" t="n">
        <v>31128293</v>
      </c>
      <c s="7" r="C29" t="n">
        <v>39833</v>
      </c>
      <c s="7" r="D29" t="n">
        <v>112226723</v>
      </c>
      <c s="7" r="F29" t="n">
        <v>-1272574</v>
      </c>
      <c s="7" r="G29" t="n">
        <v>-79865689</v>
      </c>
    </row>
    <row r="30" spans="1:7">
      <c s="4" r="A30" t="s">
        <v>97</v>
      </c>
      <c s="6" r="C30" t="n">
        <v>398330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70</v>
      </c>
      <c s="2" r="B1" t="s">
        <v>344</v>
      </c>
    </row>
    <row r="2" spans="1:2">
      <c s="6" r="A2" t="n">
        <v>2016</v>
      </c>
      <c s="7" r="B2" t="n">
        <v>87248</v>
      </c>
    </row>
    <row r="3" spans="1:2">
      <c s="6" r="A3" t="n">
        <v>2017</v>
      </c>
      <c s="6" r="B3" t="n">
        <v>87248</v>
      </c>
    </row>
    <row r="4" spans="1:2">
      <c s="6" r="A4" t="n">
        <v>2018</v>
      </c>
      <c s="6" r="B4" t="n">
        <v>87248</v>
      </c>
    </row>
    <row r="5" spans="1:2">
      <c s="6" r="A5" t="n">
        <v>2019</v>
      </c>
      <c s="6" r="B5" t="n">
        <v>87248</v>
      </c>
    </row>
    <row r="6" spans="1:2">
      <c s="6" r="A6" t="n">
        <v>2020</v>
      </c>
      <c s="6" r="B6" t="n">
        <v>87248</v>
      </c>
    </row>
    <row r="7" spans="1:2">
      <c s="4" r="A7" t="s">
        <v>671</v>
      </c>
      <c s="6" r="B7" t="n">
        <v>512582</v>
      </c>
    </row>
    <row r="8" spans="1:2">
      <c s="4" r="A8" t="s">
        <v>672</v>
      </c>
      <c s="7" r="B8" t="n">
        <v>9488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73</v>
      </c>
      <c s="2" r="B1" t="s">
        <v>344</v>
      </c>
    </row>
    <row r="2" spans="1:2">
      <c s="3" r="A2" t="s">
        <v>178</v>
      </c>
    </row>
    <row r="3" spans="1:2">
      <c s="6" r="A3" t="n">
        <v>2016</v>
      </c>
      <c s="7" r="B3" t="n">
        <v>318186</v>
      </c>
    </row>
    <row r="4" spans="1:2">
      <c s="6" r="A4" t="n">
        <v>2017</v>
      </c>
      <c s="6" r="B4" t="n">
        <v>188009</v>
      </c>
    </row>
    <row r="5" spans="1:2">
      <c s="6" r="A5" t="n">
        <v>2018</v>
      </c>
      <c s="6" r="B5" t="n">
        <v>191959</v>
      </c>
    </row>
    <row r="6" spans="1:2">
      <c s="6" r="A6" t="n">
        <v>2019</v>
      </c>
      <c s="6" r="B6" t="n">
        <v>195909</v>
      </c>
    </row>
    <row r="7" spans="1:2">
      <c s="6" r="A7" t="n">
        <v>2020</v>
      </c>
      <c s="6" r="B7" t="n">
        <v>199859</v>
      </c>
    </row>
    <row r="8" spans="1:2">
      <c s="4" r="A8" t="s">
        <v>671</v>
      </c>
      <c s="6" r="B8" t="n">
        <v>238371</v>
      </c>
    </row>
    <row r="9" spans="1:2">
      <c s="4" r="A9" t="s">
        <v>674</v>
      </c>
      <c s="7" r="B9" t="n">
        <v>13322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v>
      </c>
      <c s="2" r="B1" t="s">
        <v>2</v>
      </c>
      <c s="2" r="C1" t="s">
        <v>18</v>
      </c>
    </row>
    <row r="2" spans="1:3">
      <c s="4" r="A2" t="s">
        <v>99</v>
      </c>
      <c s="7" r="B2" t="n">
        <v>2568565</v>
      </c>
      <c s="7" r="C2" t="n">
        <v>1595832</v>
      </c>
    </row>
    <row r="3" spans="1:3">
      <c s="4" r="A3" t="s">
        <v>71</v>
      </c>
    </row>
    <row r="4" spans="1:3">
      <c s="4" r="A4" t="s">
        <v>99</v>
      </c>
      <c s="6" r="B4" t="n">
        <v>2568565</v>
      </c>
      <c s="6" r="C4" t="n">
        <v>1595832</v>
      </c>
    </row>
    <row r="5" spans="1:3">
      <c s="4" r="A5" t="s">
        <v>72</v>
      </c>
    </row>
    <row r="6" spans="1:3">
      <c s="4" r="A6" t="s">
        <v>99</v>
      </c>
      <c s="6" r="B6" t="n">
        <v>2568565</v>
      </c>
      <c s="6" r="C6" t="n">
        <v>1595832</v>
      </c>
    </row>
    <row r="7" spans="1:3">
      <c s="4" r="A7" t="s">
        <v>73</v>
      </c>
    </row>
    <row r="8" spans="1:3">
      <c s="4" r="A8" t="s">
        <v>99</v>
      </c>
      <c s="6" r="B8" t="n">
        <v>2568565</v>
      </c>
      <c s="6" r="C8" t="n">
        <v>1595832</v>
      </c>
    </row>
    <row r="9" spans="1:3">
      <c s="4" r="A9" t="s">
        <v>74</v>
      </c>
    </row>
    <row r="10" spans="1:3">
      <c s="4" r="A10" t="s">
        <v>99</v>
      </c>
      <c s="6" r="B10" t="n">
        <v>2568565</v>
      </c>
      <c s="6" r="C10" t="n">
        <v>1595832</v>
      </c>
    </row>
    <row r="11" spans="1:3">
      <c s="4" r="A11" t="s">
        <v>75</v>
      </c>
    </row>
    <row r="12" spans="1:3">
      <c s="4" r="A12" t="s">
        <v>99</v>
      </c>
      <c s="7" r="B12" t="n">
        <v>2568565</v>
      </c>
      <c s="6" r="C12" t="n">
        <v>1595832</v>
      </c>
    </row>
    <row r="13" spans="1:3">
      <c s="4" r="A13" t="s">
        <v>100</v>
      </c>
    </row>
    <row r="14" spans="1:3">
      <c s="4" r="A14" t="s">
        <v>99</v>
      </c>
      <c s="6" r="C14" t="n">
        <v>100820</v>
      </c>
    </row>
    <row r="15" spans="1:3">
      <c s="4" r="A15" t="s">
        <v>101</v>
      </c>
    </row>
    <row r="16" spans="1:3">
      <c s="4" r="A16" t="s">
        <v>99</v>
      </c>
      <c s="6" r="C16" t="n">
        <v>100820</v>
      </c>
    </row>
    <row r="17" spans="1:3">
      <c s="4" r="A17" t="s">
        <v>102</v>
      </c>
    </row>
    <row r="18" spans="1:3">
      <c s="4" r="A18" t="s">
        <v>99</v>
      </c>
      <c s="6" r="C18" t="n">
        <v>100820</v>
      </c>
    </row>
    <row r="19" spans="1:3">
      <c s="4" r="A19" t="s">
        <v>103</v>
      </c>
    </row>
    <row r="20" spans="1:3">
      <c s="4" r="A20" t="s">
        <v>99</v>
      </c>
      <c s="6" r="C20" t="n">
        <v>100820</v>
      </c>
    </row>
    <row r="21" spans="1:3">
      <c s="4" r="A21" t="s">
        <v>104</v>
      </c>
    </row>
    <row r="22" spans="1:3">
      <c s="4" r="A22" t="s">
        <v>99</v>
      </c>
      <c s="6" r="C22" t="n">
        <v>100820</v>
      </c>
    </row>
    <row r="23" spans="1:3">
      <c s="4" r="A23" t="s">
        <v>105</v>
      </c>
    </row>
    <row r="24" spans="1:3">
      <c s="4" r="A24" t="s">
        <v>99</v>
      </c>
      <c s="7" r="C24" t="n">
        <v>1008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6</v>
      </c>
      <c s="2" r="B1" t="s">
        <v>1</v>
      </c>
    </row>
    <row r="2" spans="1:3">
      <c s="2" r="B2" t="s">
        <v>2</v>
      </c>
      <c s="2" r="C2" t="s">
        <v>18</v>
      </c>
    </row>
    <row r="3" spans="1:3">
      <c s="3" r="A3" t="s">
        <v>107</v>
      </c>
    </row>
    <row r="4" spans="1:3">
      <c s="4" r="A4" t="s">
        <v>64</v>
      </c>
      <c s="7" r="B4" t="n">
        <v>-14058641</v>
      </c>
      <c s="7" r="C4" t="n">
        <v>-9849964</v>
      </c>
    </row>
    <row r="5" spans="1:3">
      <c s="3" r="A5" t="s">
        <v>108</v>
      </c>
    </row>
    <row r="6" spans="1:3">
      <c s="4" r="A6" t="s">
        <v>109</v>
      </c>
      <c s="6" r="B6" t="n">
        <v>307906</v>
      </c>
      <c s="6" r="C6" t="n">
        <v>366979</v>
      </c>
    </row>
    <row r="7" spans="1:3">
      <c s="4" r="A7" t="s">
        <v>110</v>
      </c>
      <c s="6" r="C7" t="n">
        <v>2589025</v>
      </c>
    </row>
    <row r="8" spans="1:3">
      <c s="4" r="A8" t="s">
        <v>111</v>
      </c>
      <c s="6" r="B8" t="n">
        <v>1164633</v>
      </c>
      <c s="6" r="C8" t="n">
        <v>571382</v>
      </c>
    </row>
    <row r="9" spans="1:3">
      <c s="4" r="A9" t="s">
        <v>112</v>
      </c>
      <c s="6" r="B9" t="n">
        <v>446400</v>
      </c>
    </row>
    <row r="10" spans="1:3">
      <c s="4" r="A10" t="s">
        <v>113</v>
      </c>
      <c s="6" r="B10" t="n">
        <v>225000</v>
      </c>
    </row>
    <row r="11" spans="1:3">
      <c s="4" r="A11" t="s">
        <v>114</v>
      </c>
      <c s="6" r="C11" t="n">
        <v>664064</v>
      </c>
    </row>
    <row r="12" spans="1:3">
      <c s="3" r="A12" t="s">
        <v>115</v>
      </c>
    </row>
    <row r="13" spans="1:3">
      <c s="4" r="A13" t="s">
        <v>116</v>
      </c>
      <c s="6" r="C13" t="n">
        <v>70026</v>
      </c>
    </row>
    <row r="14" spans="1:3">
      <c s="4" r="A14" t="s">
        <v>117</v>
      </c>
      <c s="6" r="C14" t="n">
        <v>465385</v>
      </c>
    </row>
    <row r="15" spans="1:3">
      <c s="4" r="A15" t="s">
        <v>118</v>
      </c>
      <c s="6" r="B15" t="n">
        <v>-1256151</v>
      </c>
      <c s="6" r="C15" t="n">
        <v>-921587</v>
      </c>
    </row>
    <row r="16" spans="1:3">
      <c s="4" r="A16" t="s">
        <v>27</v>
      </c>
      <c s="6" r="B16" t="n">
        <v>-90924</v>
      </c>
      <c s="6" r="C16" t="n">
        <v>1115987</v>
      </c>
    </row>
    <row r="17" spans="1:3">
      <c s="4" r="A17" t="s">
        <v>119</v>
      </c>
      <c s="6" r="B17" t="n">
        <v>556297</v>
      </c>
      <c s="6" r="C17" t="n">
        <v>-136997</v>
      </c>
    </row>
    <row r="18" spans="1:3">
      <c s="4" r="A18" t="s">
        <v>120</v>
      </c>
      <c s="6" r="B18" t="n">
        <v>-12705480</v>
      </c>
      <c s="6" r="C18" t="n">
        <v>-5065700</v>
      </c>
    </row>
    <row r="19" spans="1:3">
      <c s="3" r="A19" t="s">
        <v>121</v>
      </c>
    </row>
    <row r="20" spans="1:3">
      <c s="4" r="A20" t="s">
        <v>122</v>
      </c>
      <c s="6" r="B20" t="n">
        <v>-620747</v>
      </c>
      <c s="6" r="C20" t="n">
        <v>-267406</v>
      </c>
    </row>
    <row r="21" spans="1:3">
      <c s="4" r="A21" t="s">
        <v>123</v>
      </c>
      <c s="6" r="B21" t="n">
        <v>-620747</v>
      </c>
      <c s="6" r="C21" t="n">
        <v>-267406</v>
      </c>
    </row>
    <row r="22" spans="1:3">
      <c s="3" r="A22" t="s">
        <v>124</v>
      </c>
    </row>
    <row r="23" spans="1:3">
      <c s="4" r="A23" t="s">
        <v>125</v>
      </c>
      <c s="6" r="B23" t="n">
        <v>10000</v>
      </c>
    </row>
    <row r="24" spans="1:3">
      <c s="4" r="A24" t="s">
        <v>126</v>
      </c>
      <c s="6" r="B24" t="n">
        <v>25763960</v>
      </c>
      <c s="6" r="C24" t="n">
        <v>11963188</v>
      </c>
    </row>
    <row r="25" spans="1:3">
      <c s="4" r="A25" t="s">
        <v>127</v>
      </c>
      <c s="6" r="C25" t="n">
        <v>7342076</v>
      </c>
    </row>
    <row r="26" spans="1:3">
      <c s="4" r="A26" t="s">
        <v>128</v>
      </c>
      <c s="6" r="C26" t="n">
        <v>1210100</v>
      </c>
    </row>
    <row r="27" spans="1:3">
      <c s="4" r="A27" t="s">
        <v>129</v>
      </c>
      <c s="6" r="B27" t="n">
        <v>-1157940</v>
      </c>
      <c s="6" r="C27" t="n">
        <v>-181515</v>
      </c>
    </row>
    <row r="28" spans="1:3">
      <c s="4" r="A28" t="s">
        <v>130</v>
      </c>
      <c s="6" r="B28" t="n">
        <v>24616020</v>
      </c>
      <c s="6" r="C28" t="n">
        <v>20333849</v>
      </c>
    </row>
    <row r="29" spans="1:3">
      <c s="4" r="A29" t="s">
        <v>131</v>
      </c>
      <c s="6" r="B29" t="n">
        <v>-414880</v>
      </c>
      <c s="6" r="C29" t="n">
        <v>-215914</v>
      </c>
    </row>
    <row r="30" spans="1:3">
      <c s="4" r="A30" t="s">
        <v>132</v>
      </c>
      <c s="6" r="B30" t="n">
        <v>10874913</v>
      </c>
      <c s="6" r="C30" t="n">
        <v>14784829</v>
      </c>
    </row>
    <row r="31" spans="1:3">
      <c s="4" r="A31" t="s">
        <v>133</v>
      </c>
      <c s="6" r="B31" t="n">
        <v>18474211</v>
      </c>
      <c s="6" r="C31" t="n">
        <v>3689382</v>
      </c>
    </row>
    <row r="32" spans="1:3">
      <c s="4" r="A32" t="s">
        <v>134</v>
      </c>
      <c s="6" r="B32" t="n">
        <v>29349124</v>
      </c>
      <c s="6" r="C32" t="n">
        <v>18474211</v>
      </c>
    </row>
    <row r="33" spans="1:3">
      <c s="3" r="A33" t="s">
        <v>135</v>
      </c>
    </row>
    <row r="34" spans="1:3">
      <c s="4" r="A34" t="s">
        <v>136</v>
      </c>
      <c s="6" r="B34" t="n">
        <v>206269</v>
      </c>
      <c s="6" r="C34" t="n">
        <v>71757</v>
      </c>
    </row>
    <row r="35" spans="1:3">
      <c s="4" r="A35" t="s">
        <v>137</v>
      </c>
      <c s="7" r="B35" t="n">
        <v>203866</v>
      </c>
    </row>
    <row r="36" spans="1:3">
      <c s="3" r="A36" t="s">
        <v>138</v>
      </c>
    </row>
    <row r="37" spans="1:3">
      <c s="4" r="A37" t="s">
        <v>139</v>
      </c>
      <c s="7" r="C37" t="n">
        <v>43809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rporate Information</vt:lpstr>
      <vt:lpstr>Summary of Significant Accounti</vt:lpstr>
      <vt:lpstr>Acquisition</vt:lpstr>
      <vt:lpstr>Revenue</vt:lpstr>
      <vt:lpstr>Property and Equipment, net</vt:lpstr>
      <vt:lpstr>Income Taxes</vt:lpstr>
      <vt:lpstr>Debt</vt:lpstr>
      <vt:lpstr>Stockholders' Equity</vt:lpstr>
      <vt:lpstr>Stock-Based Compensation</vt:lpstr>
      <vt:lpstr>Consulting Shares</vt:lpstr>
      <vt:lpstr>Warrants</vt:lpstr>
      <vt:lpstr>Accrued Expenses and Other Liab</vt:lpstr>
      <vt:lpstr>Related-Party Transactions</vt:lpstr>
      <vt:lpstr>Commitments and Contingencies</vt:lpstr>
      <vt:lpstr>Summary of Significant Accoun23</vt:lpstr>
      <vt:lpstr>Summary of Significant Accoun24</vt:lpstr>
      <vt:lpstr>Revenue (Tables)</vt:lpstr>
      <vt:lpstr>Property and Equipment, net (Ta</vt:lpstr>
      <vt:lpstr>Income Taxes (Tables)</vt:lpstr>
      <vt:lpstr>Debt (Tables)</vt:lpstr>
      <vt:lpstr>Stock-Based Compensation (Table</vt:lpstr>
      <vt:lpstr>Warrants (Tables)</vt:lpstr>
      <vt:lpstr>Accrued Expenses and Other Li31</vt:lpstr>
      <vt:lpstr>Commitments and Contingencies (</vt:lpstr>
      <vt:lpstr>Summary of Significant Accoun33</vt:lpstr>
      <vt:lpstr>Summary of Significant Accoun34</vt:lpstr>
      <vt:lpstr>Summary of Significant Accoun35</vt:lpstr>
      <vt:lpstr>Summary of Significant Accoun36</vt:lpstr>
      <vt:lpstr>Summary of Significant Accoun37</vt:lpstr>
      <vt:lpstr>Acquisition - Additional Inform</vt:lpstr>
      <vt:lpstr>Revenue - Additional Informatio</vt:lpstr>
      <vt:lpstr>Revenue - Revenue from Product </vt:lpstr>
      <vt:lpstr>Revenue - Balance Sheet Items R</vt:lpstr>
      <vt:lpstr>Property and Equipment, Net - S</vt:lpstr>
      <vt:lpstr>Property and Equipment, Net - P</vt:lpstr>
      <vt:lpstr>Income Taxes - Schedule of Loss</vt:lpstr>
      <vt:lpstr>Income Taxes - Schedule of Comp</vt:lpstr>
      <vt:lpstr>Income Taxes - Summary of Recon</vt:lpstr>
      <vt:lpstr>Income Taxes - Additional Infor</vt:lpstr>
      <vt:lpstr>Income Taxes - Deferred Tax Ass</vt:lpstr>
      <vt:lpstr>Debt - Additional Information (</vt:lpstr>
      <vt:lpstr>Debt - Related Party Interest E</vt:lpstr>
      <vt:lpstr>Stockholders' Equity - Addition</vt:lpstr>
      <vt:lpstr>Stock-Based Compensation - Addi</vt:lpstr>
      <vt:lpstr>Stock-Based Compensation - Sche</vt:lpstr>
      <vt:lpstr>Consulting Shares - Additional </vt:lpstr>
      <vt:lpstr>Warrants - Additional Informati</vt:lpstr>
      <vt:lpstr>Warrants - Summary of Placement</vt:lpstr>
      <vt:lpstr>Accrued Expenses and Other Li57</vt:lpstr>
      <vt:lpstr>Related-Party Transactions - Ad</vt:lpstr>
      <vt:lpstr>Commitments and Contingencies -</vt:lpstr>
      <vt:lpstr>Commitments and Contingencies60</vt:lpstr>
      <vt:lpstr>Commitments and Contingencies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50:18Z</dcterms:created>
  <dcterms:modified xmlns:dcterms="http://purl.org/dc/terms/" xmlns:xsi="http://www.w3.org/2001/XMLSchema-instance" xsi:type="dcterms:W3CDTF">2016-04-14T14:50:18Z</dcterms:modified>
  <dc:title xmlns:dc="http://purl.org/dc/elements/1.1/">Untitled</dc:title>
  <dc:description xmlns:dc="http://purl.org/dc/elements/1.1/"/>
  <dc:subject xmlns:dc="http://purl.org/dc/elements/1.1/"/>
  <cp:keywords/>
  <cp:category/>
</cp:coreProperties>
</file>